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 NET" sheetId="11" state="visible" r:id="rId11"/>
    <sheet xmlns:r="http://schemas.openxmlformats.org/officeDocument/2006/relationships" name="PREPAID EXPENSES AND OTHER CURR"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STOCKHOLDERS_ DEFICIT" sheetId="17" state="visible" r:id="rId17"/>
    <sheet xmlns:r="http://schemas.openxmlformats.org/officeDocument/2006/relationships" name="WARRANTS" sheetId="18" state="visible" r:id="rId18"/>
    <sheet xmlns:r="http://schemas.openxmlformats.org/officeDocument/2006/relationships" name="STOCK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SHARE" sheetId="23" state="visible" r:id="rId23"/>
    <sheet xmlns:r="http://schemas.openxmlformats.org/officeDocument/2006/relationships" name="BENEFIT PLA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Y (Tables)" sheetId="28" state="visible" r:id="rId28"/>
    <sheet xmlns:r="http://schemas.openxmlformats.org/officeDocument/2006/relationships" name="PROPERTY AND EQUIPMENT - NET (T" sheetId="29" state="visible" r:id="rId29"/>
    <sheet xmlns:r="http://schemas.openxmlformats.org/officeDocument/2006/relationships" name="PREPAID EXPENSES AND OTHER CU_2" sheetId="30" state="visible" r:id="rId30"/>
    <sheet xmlns:r="http://schemas.openxmlformats.org/officeDocument/2006/relationships" name="OTHER ASSETS (Tables)" sheetId="31" state="visible" r:id="rId31"/>
    <sheet xmlns:r="http://schemas.openxmlformats.org/officeDocument/2006/relationships" name="ACCRUED EXPENSES AND OTHER CU_2" sheetId="32" state="visible" r:id="rId32"/>
    <sheet xmlns:r="http://schemas.openxmlformats.org/officeDocument/2006/relationships" name="FAIR VALUE MEASUREMENTS (Tables" sheetId="33" state="visible" r:id="rId33"/>
    <sheet xmlns:r="http://schemas.openxmlformats.org/officeDocument/2006/relationships" name="STOCKHOLDERS_ DEFICIT (Tables)" sheetId="34" state="visible" r:id="rId34"/>
    <sheet xmlns:r="http://schemas.openxmlformats.org/officeDocument/2006/relationships" name="WARRANTS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DESCRIPTION OF BUSINESS (Detail"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INVENTORY (Details)" sheetId="45" state="visible" r:id="rId45"/>
    <sheet xmlns:r="http://schemas.openxmlformats.org/officeDocument/2006/relationships" name="PROPERTY AND EQUIPMENT - NET - " sheetId="46" state="visible" r:id="rId46"/>
    <sheet xmlns:r="http://schemas.openxmlformats.org/officeDocument/2006/relationships" name="PROPERTY AND EQUIPMENT - NET _2" sheetId="47" state="visible" r:id="rId47"/>
    <sheet xmlns:r="http://schemas.openxmlformats.org/officeDocument/2006/relationships" name="PROPERTY AND EQUIPMENT - NET _3" sheetId="48" state="visible" r:id="rId48"/>
    <sheet xmlns:r="http://schemas.openxmlformats.org/officeDocument/2006/relationships" name="PREPAID EXPENSES AND OTHER CU_3" sheetId="49" state="visible" r:id="rId49"/>
    <sheet xmlns:r="http://schemas.openxmlformats.org/officeDocument/2006/relationships" name="OTHER ASSETS - Schedule of Othe" sheetId="50" state="visible" r:id="rId50"/>
    <sheet xmlns:r="http://schemas.openxmlformats.org/officeDocument/2006/relationships" name="OTHER ASSETS - Narrative (Detai" sheetId="51" state="visible" r:id="rId51"/>
    <sheet xmlns:r="http://schemas.openxmlformats.org/officeDocument/2006/relationships" name="ACCRUED EXPENSES AND OTHER CU_3" sheetId="52" state="visible" r:id="rId52"/>
    <sheet xmlns:r="http://schemas.openxmlformats.org/officeDocument/2006/relationships" name="FAIR VALUE MEASUREMENTS - Sched" sheetId="53" state="visible" r:id="rId53"/>
    <sheet xmlns:r="http://schemas.openxmlformats.org/officeDocument/2006/relationships" name="FAIR VALUE MEASUREMENTS - Summa" sheetId="54" state="visible" r:id="rId54"/>
    <sheet xmlns:r="http://schemas.openxmlformats.org/officeDocument/2006/relationships" name="LONG-TERM DEBT (Details)" sheetId="55" state="visible" r:id="rId55"/>
    <sheet xmlns:r="http://schemas.openxmlformats.org/officeDocument/2006/relationships" name="STOCKHOLDERS_ DEFICIT - Narrati" sheetId="56" state="visible" r:id="rId56"/>
    <sheet xmlns:r="http://schemas.openxmlformats.org/officeDocument/2006/relationships" name="STOCKHOLDERS_ DEFICIT - Schedul" sheetId="57" state="visible" r:id="rId57"/>
    <sheet xmlns:r="http://schemas.openxmlformats.org/officeDocument/2006/relationships" name="STOCKHOLDERS_ DEFICIT - Sched_2" sheetId="58" state="visible" r:id="rId58"/>
    <sheet xmlns:r="http://schemas.openxmlformats.org/officeDocument/2006/relationships" name="WARRANTS - Narrative (Details)" sheetId="59" state="visible" r:id="rId59"/>
    <sheet xmlns:r="http://schemas.openxmlformats.org/officeDocument/2006/relationships" name="WARRANTS - Warrants and Rights " sheetId="60" state="visible" r:id="rId60"/>
    <sheet xmlns:r="http://schemas.openxmlformats.org/officeDocument/2006/relationships" name="WARRANTS - Warrants and Right_2" sheetId="61" state="visible" r:id="rId61"/>
    <sheet xmlns:r="http://schemas.openxmlformats.org/officeDocument/2006/relationships" name="STOCK TRANSACTIONS (Details)" sheetId="62" state="visible" r:id="rId62"/>
    <sheet xmlns:r="http://schemas.openxmlformats.org/officeDocument/2006/relationships" name="STOCK-BASED COMPENSATION - Narr" sheetId="63" state="visible" r:id="rId63"/>
    <sheet xmlns:r="http://schemas.openxmlformats.org/officeDocument/2006/relationships" name="STOCK-BASED COMPENSATION - Sha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INCOME TAXES (Details)"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BENEFIT PLAN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963</t>
        </is>
      </c>
    </row>
    <row r="9">
      <c r="A9" s="4" t="inlineStr">
        <is>
          <t>Entity Registrant Name</t>
        </is>
      </c>
      <c r="B9" s="4" t="inlineStr">
        <is>
          <t>Allbirds, Inc.</t>
        </is>
      </c>
    </row>
    <row r="10">
      <c r="A10" s="4" t="inlineStr">
        <is>
          <t>Entity Incorporation, State or Country Code</t>
        </is>
      </c>
      <c r="B10" s="4" t="inlineStr">
        <is>
          <t>DE</t>
        </is>
      </c>
    </row>
    <row r="11">
      <c r="A11" s="4" t="inlineStr">
        <is>
          <t>Entity Tax Identification Number</t>
        </is>
      </c>
      <c r="B11" s="4" t="inlineStr">
        <is>
          <t>47-3999983</t>
        </is>
      </c>
    </row>
    <row r="12">
      <c r="A12" s="4" t="inlineStr">
        <is>
          <t>Entity Address, Address Line One</t>
        </is>
      </c>
      <c r="B12" s="4" t="inlineStr">
        <is>
          <t>730 Montgomer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1</t>
        </is>
      </c>
    </row>
    <row r="16">
      <c r="A16" s="4" t="inlineStr">
        <is>
          <t>City Area Code</t>
        </is>
      </c>
      <c r="B16" s="4" t="inlineStr">
        <is>
          <t>628</t>
        </is>
      </c>
    </row>
    <row r="17">
      <c r="A17" s="4" t="inlineStr">
        <is>
          <t>Local Phone Number</t>
        </is>
      </c>
      <c r="B17" s="4" t="inlineStr">
        <is>
          <t>225-4848</t>
        </is>
      </c>
    </row>
    <row r="18">
      <c r="A18" s="4" t="inlineStr">
        <is>
          <t>Title of 12(b) Security</t>
        </is>
      </c>
      <c r="B18" s="4" t="inlineStr">
        <is>
          <t>Class A Common Stock, $0.0001 par value per share</t>
        </is>
      </c>
    </row>
    <row r="19">
      <c r="A19" s="4" t="inlineStr">
        <is>
          <t>Trading Symbol</t>
        </is>
      </c>
      <c r="B19" s="4" t="inlineStr">
        <is>
          <t>BIR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12-31</t>
        </is>
      </c>
    </row>
    <row r="31">
      <c r="A31" s="4" t="inlineStr">
        <is>
          <t>Entity Central Index Key</t>
        </is>
      </c>
      <c r="B31" s="4" t="inlineStr">
        <is>
          <t>0001653909</t>
        </is>
      </c>
    </row>
    <row r="32">
      <c r="A32" s="4" t="inlineStr">
        <is>
          <t>Amendment Flag</t>
        </is>
      </c>
      <c r="B32" s="4" t="inlineStr">
        <is>
          <t>false</t>
        </is>
      </c>
    </row>
    <row r="33">
      <c r="A33" s="4" t="inlineStr">
        <is>
          <t>Class A</t>
        </is>
      </c>
    </row>
    <row r="34">
      <c r="A34" s="3" t="inlineStr">
        <is>
          <t>Document Information [Line Items]</t>
        </is>
      </c>
    </row>
    <row r="35">
      <c r="A35" s="4" t="inlineStr">
        <is>
          <t>Entity Common Stock, Shares Outstanding</t>
        </is>
      </c>
      <c r="C35" s="5" t="n">
        <v>25162870</v>
      </c>
    </row>
    <row r="36">
      <c r="A36" s="4" t="inlineStr">
        <is>
          <t>Class B</t>
        </is>
      </c>
    </row>
    <row r="37">
      <c r="A37" s="3" t="inlineStr">
        <is>
          <t>Document Information [Line Items]</t>
        </is>
      </c>
    </row>
    <row r="38">
      <c r="A38" s="4" t="inlineStr">
        <is>
          <t>Entity Common Stock, Shares Outstanding</t>
        </is>
      </c>
      <c r="C38" s="5" t="n">
        <v>121683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consisted of the following as of December 31, 2020 and September 30, 2021: (in thousands) September 30, December 31, Finished goods $ 100,792 $ 60,447 Reserve to reduce inventories to net realizable value (1,457) (1,225) $ 99,335 $ 59,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9 Months Ended</t>
        </is>
      </c>
    </row>
    <row r="2">
      <c r="B2" s="2" t="inlineStr">
        <is>
          <t>Sep. 30, 2021</t>
        </is>
      </c>
    </row>
    <row r="3">
      <c r="A3" s="3" t="inlineStr">
        <is>
          <t>Property, Plant and Equipment [Abstract]</t>
        </is>
      </c>
    </row>
    <row r="4">
      <c r="A4" s="4" t="inlineStr">
        <is>
          <t>PROPERTY AND EQUIPMENT - NET</t>
        </is>
      </c>
      <c r="B4" s="4" t="inlineStr">
        <is>
          <t xml:space="preserve">PROPERTY AND EQUIPMENT - NET Property and equipment consisted of the following as of December 31, 2020 and September 30, 2021: (in thousands) September 30, December 31, Leasehold improvements $ 25,487 $ 18,568 Furniture and fixtures 11,842 6,209 Internal use software 13,247 9,031 Machinery and equipment 780 676 Computers and equipment 1,150 618 52,506 35,102 Less accumulated depreciation and amortization (17,941) (11,801) $ 34,565 $ 23,301 Depreciation and amortization expense for the nine months ended September 30, 2020 and 2021 was $4.5 million and $6.7 million, respectively, recognized in selling, general, and administrative expense in the condensed consolidated statements of operations and comprehensive loss. There were $0.0 million and $0.2 million of assets disposed of in the nine months ended September 30, 2020 and 2021, respectively. As of December 31, 2020 and September 30, 2021, unamortized capitalized internal use software costs were $6.7 million and $9.9 million, respectively. Geographic Information The following table summarizes our long-lived assets by geographic area, which consist of property and equipment, net. No individual foreign country represented in excess of 10% of total long-lived assets balance as of December 31, 2020 and September 30, 2021: (in thousands) September 30, December 31, Long-lived assets: United States $ 29,781 $ 19,091 International 4,784 4,210 $ 34,565 $ 23,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as of December 31, 2020 and September 30, 2021: (in thousands) September 30, December 31, Accounts and other receivable $ 10,192 $ 2,416 Inventory returns receivable 780 1,376 Security deposits 597 551 Prepaid expenses 5,245 4,118 Tax receivable 20,889 17,951 Deferred offering costs 4,578 — Restricted cash $ — $ 700 $ 42,281 $ 27,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 xml:space="preserve">OTHER ASSETS Other assets consisted of the following as of December 31, 2020 and September 30, 2021: (in thousands) September 30, December 31, Investment in equity securities $ 2,000 $ 2,000 Security deposits 3,028 2,457 Intangible assets 605 935 Debt issuance costs 119 156 Deferred tax assets 354 354 $ 6,106 $ 5,902 Investment in equity securities —On November 20, 2020, we entered into an agreement to make a minority equity investment of $2 million in Natural Fiber Welding, Inc. in exchange for 201,207 shares of Series A-3 Preferred Stock. Our investment is carried at cost, less any impairment, plus or minus changes resulting from observable price changes in orderly transactions for an identical or similar investment of the same issuer. There were no unrealized gains or losses recognized during the year ended December 31, 2020 or the nine months ended September 30, 2021. Throughout the year, we assess whether impairment indicators exist to trigger the performance of an impairment analysis. There were no impairment charges for the year ended December 31, 2020 or the nine months ended September 30, 2021. Intangible assets include intellectual property purchased from West Harbor Technologies, LLC for $1.3 million, including transaction costs of $0.1 million, in January 2020. The intangible asset has an estimated useful life of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consisted of the following as of December 31, 2020 and September 30, 2021: (in thousands) September 30, December 31, Sales-refund reserve $ 3,010 $ 5,249 Taxes payable 14,976 11,998 Employee-related liabilities 6,167 3,581 Accrued expenses 12,879 10,663 $ 37,032 $ 31,4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We record cash and cash equivalents, accounts receivable, accounts payable, and accrued expenses at cost. The carrying values of these instruments approximate their fair value due to their short‐term maturities. Refer to Note 2, Significant Accounting Policies to our audited consolidated financial statements, contained in our Prospectus for additional detail regarding our fair value measurement methodology. The following tables present information about our financial assets and liabilities measured at fair value on a recurring basis as of December 31, 2020 and September 30, 2021 and indicate the level in the fair value hierarchy in which we classify the fair value measurement. December 31, 2020 (in thousands) Level 1 Level 2 Level 3 Total Liabilities Warrant liability $ — $ — $ 5,845 $ 5,845 $ — $ — $ 5,845 $ 5,845 September 30, 2021 (in thousands) Level 1 Level 2 Level 3 Total Liabilities Warrant liability $ — $ — $ 13,087 $ 13,087 $ — $ — $ 13,087 $ 13,087 Warrant Liability —The fair value of our preferred stock warrant liability is based on significant unobservable inputs, which represent Level 3 measurements within the fair value hierarchy. In determining the fair value of the convertible preferred stock warrant liability, we used the probability weighted average values from (i) a Black-Scholes calculation and (ii) an option pricing model. We measure and report our preferred stock warrant liability at the estimated fair value on a recurring basis. As discussed further in Note 11, the preferred stock warrant liability was estimated using assumptions related to the remaining contractual term of the warrants, the risk-free interest rate and volatility of our comparable public companies over the remaining term, and the fair value of underlying shares. The significant unobservable inputs used in the fair value measurement of the preferred stock warrant liability are the fair value of the underlying stock at the valuation date and the estimated term of the warrants. The value from the Black-Scholes calculation reflects the value in an initial public offering scenario with the contractual term of the warrants, which was weighted by management’s estimated probability of a potential initial public offering at the applicable valuation date. The value from the option pricing model reflects the value in an alternative exit scenario at which point the warrants were expected to be exercised. Generally, increases (decreases) in the fair value of the underlying stock and estimated term would result in a directionally similar impact to the fair value measurement. The following table presents a summary of the changes in fair value of our Level 3 liabilities for the nine months ended September 30, 2020 and 2021, included within Other (expense) income in our condensed consolidated statements of operations and comprehensive loss: (in thousands) Warrants Balance at December 31, 2019 6,594 Decrease in fair value (1,872) Balance at September 30, 2020 $ 4,722 Balance at December 31, 2020 $ 5,845 Increase in fair value 7,242 Balance at September 30, 2021 $ 13,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On February 20, 2019, we entered into a credit agreement with JPMorgan Chase Bank, N.A. (the “Credit Agreement”). The Credit Agreement is an asset-based loan with a revolving line of credit of up to $40.0 million and an optional accordion, which, if exercised, would allow the Company to increase the aggregate commitment by up to $35.0 million, subject to obtaining additional lender commitments and satisfying certain conditions. Pursuant to the terms of the revolving credit facility, we may reduce the total amount available for borrowing under such facility, subject to certain conditions. The Credit Agreement has a maturity date of February 20, 2024. Borrowings under our revolving credit facility use the London Interbank Offered Rate (“LIBOR”) as a reference rate. Interest on borrowings under the revolving credit facility accrues at a variable rate equal to (i) the one-month LIBOR (adjusted LIBOR Rate for a one month interest period on a given day) plus 2.50%, plus (ii) a specified spread of 1.25% or 1.5% dependent on the average quarterly loan balance, calculated on the last day of each fiscal quarter being less than $32.0 million or greater than or equal to $32.0 million,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The Credit Agreement contains customary events of default and financial covenants. As of December 31, 2020 and September 30, 2021, we were in compliance with these covenants. During the nine months ended September 30, 2020, we drew down $14.0 million from the line of credit. As of December 31, 2020 and September 30, 2021, there were no amounts outstanding under the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STOCKHOLDERS’ DEFICITAs of December 31, 2020, we were authorized to issue 230,192,013 shares of capital stock, comprised of 154,379,258 shares of common stock and 75,812,755 shares of convertible preferred stock. Both classes of stock had a par value of $0.0001. As of September 30, 2021, we were authorized to issue 2,000,000,000 shares of Class A common stock, 200,000,000 shares of Class B common stock, and 75,812,755 shares of convertible preferred stock, and all classes of stock had a par value of $0.0001. At September 30, 2021, convertible preferred stock consisted of the following: Preferred stock September 30, 2021 (in thousands, except share amounts) Shares Authorized Shares Issued and Outstanding Aggregate Liquidation Preference Carrying Value, net of issuance cost Series Seed 24,405,575 23,301,015 $ 2,330 $ 2,173 Series A 26,212,040 26,212,040 7,339 7,375 Series B 6,167,015 6,167,015 18,501 18,287 Series C 4,559,065 4,559,065 50,013 49,496 Series D 5,820,360 2,103,089 27,109 26,893 Series E 8,648,700 8,648,695 99,979 99,825 75,812,755 70,990,919 $ 205,271 $ 204,049 As of September 30, 2021, the Series Seed Preferred Stock, Series A Preferred Stock, Series B Preferred Stock, Series C Preferred Stock, Series D Preferred Stock, and Series E Preferred Stock (together, the “Preferred Stock”) had the following rights, preferences, privileges, and restrictions: Voting —Each holder of Preferred Stock was entitled to 10 votes per share of Class B common stock into which the shares of Preferred Stock held by such holder could be converted as of the record date. The holders of shares of the Preferred Stock were entitled to vote on all matters on which the common stock shall be entitled to vote. Holders of Preferred Stock were entitled to notice of any stockholders’ meeting in accordance with our bylaws. Fractional votes were not, however, permitted and any fractional voting rights would be disregarded. The holders of Preferred Stock had the right to elect separate directors to our board of directors. The holders of Preferred Stock had protective rights to vote separately to approve significant changes to our operating agreement and major transactions. Dividends —Dividends on shares of Preferred Stock were 8% per annum, when and if declared by our board of directors. The dividends were noncumulative. No distribution would have been made with respect to the common stock until all declared but unpaid dividends on the Preferred Stock were paid or set aside for payment to the holders of the Preferred Stock. After the payment or setting aside for payment of the dividends and additional dividends (other than dividends on common stock payable solely on common stock) in any fiscal year among the holders of the Preferred Stock, the holders of the Preferred Stock and common stock then outstanding would be eligible to have dividends paid or set aside for payment in proportion to the greatest whole number of shares of common stock held by each holder if all shared of Preferred Stock were converted at the then-effective conversion rate. Liquidation —In the event of certain deemed liquidation events where dissolution of the Company did not occur, the holders of the Preferred Stock had the ability to voluntarily require us to redeem their shares at the liquidation preference using the remaining assets after the deemed liquidation event. The liquidation preference meant $11.56 per share of Series E Preferred Stock, $12.89 per share of Series D Preferred Stock, $10.97 per share of Series C Preferred Stock, $3.00 per share of Series B Preferred Stock, $0.28 per share of Series A Preferred Stock, and $0.10 per share of Series Seed Preferred Stock, subject to adjustment as outlined below. In a liquidation event where dissolution occurred, the holders of the Preferred Stock would be paid any amounts out of our remaining assets before holders of the common stock were paid. Any distributions that were below the liquidation preference amounts would be paid pro rata to holders of the Preferred Stock. Each share of Preferred Stock shall automatically have been converted into fully paid, nonassessable shares of common stock at the then-effective conversion rate for such share (i) immediately prior to the closing of an underwritten initial public offering pursuant to an effective registration statement filed under the Securities Act, covering the offer and sale of our common stock, on the New York Stock Exchange or Nasdaq, resulting in at least $50.0 million of gross proceeds (a “Qualified IPO”), (ii) upon the settlement of the initial trade of shares of common stock on the New York Stock Exchange or Nasdaq by means of an effective registration statement under the Securities Act that registers shares of existing Common Stock of the Corporation for resale (a “Direct Listing”), or (iii) upon our receipt of a written request for such conversion from a majority of the holders of Preferred Stock, or, if later, the effective date for conversion specified in such request. Conversion —Each share of Preferred Stock was convertible, at the option of the holder thereof, at any time after the date of issuance of such share at the office of the Company or any transfer agent for the Preferred Stock, into that number of fully paid, nonassessable shares of common stock determined by multiplying such share by the Conversion Rate for such series. The conversion rate of a series of Preferred Stock meant a number equal to the then-applicable original issue rate for such series divided by the then-applicable conversion rate for such series. The original issue price and conversion rate at the date of the issuance meant $11.56 per share of Series E Preferred Stock, $12.89 per share of Series D Preferred Stock, $10.97 per share of Series C Preferred Stock, $3.00 per share of Series B Preferred Stock, $0.28 per share of Series A Preferred Stock, and $0.10 per share of Series Seed Preferred Stock. Each share of Preferred Stock shall automatically have been converted into fully paid, nonassessable shares of common stock at the then-effective conversion rate for such share (i) immediately prior to the closing of a Qualified IPO, (ii) upon a Direct Listing, or (iii) upon our receipt of a written request for such conversion from a majority of the holders of Preferred Stock, or, if later, the effective date for conversion specified in such request. Redemption —The Preferred Stock was not redeemable. Protective Provisions —In the event we issued additional shares of common stock after the Preferred Stock original issue date without consideration or for a consideration per share less than the conversion rate in effect immediately prior to such issuance, then and in each such event the conversion rate shall have been reduced to a price equal to such conversion rate multiplied by the following fraction: the numerator of which was equal to the number of shares of common stock outstanding or deemed to be outstanding immediately prior to such issuance plus the number of shares of common stock, which the aggregate consideration we received for the total number of additional shares of common stock so issued would purchase at the conversion rate in effect immediately prior to such issuance; and the denominator of which would have been equal to the number of shares of common stock outstanding or deemed to be outstanding immediately prior to such issuance plus the number of additional shares of common stock actually issued. In November 2021, immediately prior to the completion of the IPO and subsequent to September 30, 2021, all 70,990,919 shares of convertible preferred stock converted into an equivalent number of shares of Class B common stock. Common Stock As of December 31, 2020, the Company had one class of common stock at a par value of $0.0001. As of September 30, 2021, the Company had two classes of common stock: Class A common stock and Class B common stock. Each class had a par value of $0.0001. In September 2021, prior to the completion of the IPO, the Company filed its Eighth Amended and Restated Certificate of Incorporation and implemented a dual class common stock structure where all existing shares of common stock were reclassified into Class B common stock on a one-to-one basis and the Company also authorized a new class of common stock, the Class A common stock. Authorized capital stock was 2,275,812,755 shares, of which 2,000,000,000 shares was Class A common stock, 200,000,000 shares was Class B common stock, and 75,812,755 shares was preferred stock. The common stock and the preferred stock each had a par value of $0.0001 per share. Voting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number of authorized shares of a class of our capital stock, then that class would be required to vote separately to approve the proposed amendment; (ii) if we were to seek to amend our amended and restated certificate of incorporation to increase or decrease the par value of a class of our capital stock, then that class would be required to vote separately to approve the proposed amendment; and (i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September 21,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Class B Common stock reserved for future issuance as of September 30, 2021 consists of the following: September 30, 2021 Shares reserved for preferred stock outstanding 70,990,919 Options issued and outstanding under the 2015 Equity Incentive Plan 17,042,359 Shares available for future option grants under the 2015 Equity Incentive Plan 471,926 88,505,204 Upon the completion of the IPO on November 5, 2021, our board of directors may, without further action by our stockholders, fix the rights, preferences, privileges, and restrictions of up to an aggregate of 20,000,000 shares of preferred stock in one or more series and authorize their issuance. The voting, dividend, and liquidation rights of the holders of common stock are subject to and qualified by the rights, powers, and preferences of the holders of preferred stock. There are no shares of preferred stock outstanding upon the completion of the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WARRANTS Preferred Stock Warrants —In connection with a 2015 agreement with Venture Lending and Leasing VII and Venture Lending and Leasing VIII (the “VLL Agreement”), we issued warrants to purchase 1,104,560 shares of our Preferred Stock at an exercise price of $0.10 that expire on September 30, 2026 with an initial fair value of $0.8 million. The preferred stock warrants contained a down round and anti-dilution adjustment provision on the exercise price. The Company would have recognized on a prospective basis the value of the effect of the down round feature in the warrant when it wa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ould have been reflected in the change in fair value of the warrant liability. The preferred stock warrants could have been exercised in whole or in part at any time and included a cashless exercise option which would have allowed the holder to receive fewer shares of stock in exchange for the warrants rather than paying cash to exercise. The preferred stock warrants could have been exercised for either Series Seed Preferred Stock or Series A Preferred Stock. All of the preferred stock warrants were outstanding at December 31, 2020 and September 30, 2021. The preferred stock warrants were classified as a liability and initially recorded at fair value upon entering the VLL Agreement. It was subsequently remeasured to fair value at each reporting date and the changes in the fair value of the warrant liability are recognized in other expense in the condensed consolidated statements of operations and comprehensive loss. The value of our Preferred Stock warrants were estimated using the probability weighted-average values from (i) a Black-Scholes calculation and (ii) an option pricing model. The following assumptions were used to estimate the fair value of the preferred stock warrants as of December 31, 2020 and September 30, 2021: September 30, 2021 December 31, Expected term (in years) 5.05 5.75 Fair value of underlying shares $ 12.59 $ 5.38 Risk-free interest rate 0.82 % 0.47 % Volatility 44.9 % 65.1 % Expected dividend yield — % — % In November 2021, immediately prior to the completion of the IPO and subsequent to September 30, 2021, the convertible preferred stock warrants then outstanding were automatically exchanged for 1,104,560 shares of Class B common stock and the Company reclassified the preferred stock warrant liability to additional paid-in capital upon the conversion. Common Stock Warrants —Through 2018, we issued warrants to purchase common stock to various third parties. We determined the fair value of these warrants using the Black-Scholes option pricing model. Following is a summary of the terms of the warrants and warrant activity as well as warrants outstanding at September 30, 2021: Date of issuance October 2015/ March 2016 October 2016 July 2018 - Allotment 1 July 2018 - Allotment 2 Number of warrants 2,103,930 157,580 122,735 184,100 Exercise Price $ 0.10 $ 0.07 $ 1.28 $ 1.28 Status Vested Vested Vested Partially vested Expiration October 2024 October 2026 July 2028 July 2028 Date of issuance October 2015/ March 2016 October 2016 July 2018 Outstanding at December 31, 2019 717,225 157,580 306,835 Exercised during the nine months ended September 30, 2020 — — — Outstanding at September 30, 2020 717,225 157,580 306,835 Outstanding at December 31, 2020 717,225 157,580 306,835 Exercised during the nine months ended September 30, 2021 — — 276,151 Outstanding at September 30, 2021 717,225 157,580 30,684 Fair value at September 30, 2021 (in thousands) $ 8 $ 62 $ 15 In July 2018, we issued 122,735 warrants to purchase common stock to a third party with an exercise price of $1.28. Fifty percent of the warrants vested immediately upon issuance and the remainder of the warrants vest ratably over 24 months. An additional 184,100 warrants to purchase common stock were also issued in July 2018 to the same third-party with an exercise price of $1.28, and vest ratably over 36 months beginning when services are first rendered, beginning in 2019. The warrants were issued in exchange for various marketing services, as part of the West Investments V, LLC agreement discussed in Note 15 of our audited consolidated financial statements included in the Prospectus. For the nine months ended September 30, 2020 and 2021, we recorded approximately $0.0 million and $1.1 million, respectively, related to the vesting of warrants, which is recorded in prepaid expenses and other current assets and additional paid-in capital, until the related services are rendered, at which point it is recognized in marketing expenses. Additionally, related to the West Investments V, LLC agreement, we made a $1 million cash prepayment in the nine months ended September 30, 2020 that was recorded to prepaid expenses and other current assets. Based on services rendered to date, we recognized $1.0 million and $0.5 million of marketing expense for the nine months ended September 30, 2020 and 2021, respectively. As of December 31, 2020, and September 30, 2021, we had $0.9 million and $0.0 million remaining in prepaid expenses and other current assets. During the nine months ended September 30, 2021, 276,151 warrants were exercised. The resulting common stock shares, along with 25,000 shares of preferred stock, were sold to an existing investor for $3.5 million, which settled the shortfall in accordance with the agreement, as the purchase amount was in excess of the anticipated shortfall amount of $2.0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1</t>
        </is>
      </c>
    </row>
    <row r="3">
      <c r="A3" s="3" t="inlineStr">
        <is>
          <t>Equity [Abstract]</t>
        </is>
      </c>
    </row>
    <row r="4">
      <c r="A4" s="4" t="inlineStr">
        <is>
          <t>STOCK TRANSACTIONS</t>
        </is>
      </c>
      <c r="B4" s="4" t="inlineStr">
        <is>
          <t>STOCK TRANSACTIONSOn September 5, 2018, we received a promissory note from an employee in consideration for the early exercise of 825,000 shares of common stock options. In June 2020, the employee resigned from the company and the promissory note was amended and restated to reflect the loan amount related to the vested shares, and the cancellation of indebtedness and our repurchase of the employee’s unvested shares. The promissory note is secured by the underlying shares of common stock and bears interest at the lesser of 2.86% per annum or the maximum rate permissible by law (which under the laws of the State of California shall be deemed to be the laws relating to permissible rates of interest on commercial loans). On November 19, 2018, we received a promissory note from an employee in consideration for the early exercise of 220,000 shares of common stock options. The promissory note is secured by the underlying shares of common stock and bears interest at 2.86% per annum. Since the notes are limited recourse notes, the note receivables are not reflected in our condensed consolidated balance sheets as of December 31, 2020 an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5371</v>
      </c>
      <c r="C3" s="6" t="n">
        <v>126551</v>
      </c>
    </row>
    <row r="4">
      <c r="A4" s="4" t="inlineStr">
        <is>
          <t>Accounts receivable</t>
        </is>
      </c>
      <c r="B4" s="5" t="n">
        <v>2010</v>
      </c>
      <c r="C4" s="5" t="n">
        <v>1955</v>
      </c>
    </row>
    <row r="5">
      <c r="A5" s="4" t="inlineStr">
        <is>
          <t>Inventory</t>
        </is>
      </c>
      <c r="B5" s="5" t="n">
        <v>99335</v>
      </c>
      <c r="C5" s="5" t="n">
        <v>59222</v>
      </c>
    </row>
    <row r="6">
      <c r="A6" s="4" t="inlineStr">
        <is>
          <t>Prepaid expenses and other current assets</t>
        </is>
      </c>
      <c r="B6" s="5" t="n">
        <v>42281</v>
      </c>
      <c r="C6" s="5" t="n">
        <v>27112</v>
      </c>
    </row>
    <row r="7">
      <c r="A7" s="4" t="inlineStr">
        <is>
          <t>Total current assets</t>
        </is>
      </c>
      <c r="B7" s="5" t="n">
        <v>208997</v>
      </c>
      <c r="C7" s="5" t="n">
        <v>214840</v>
      </c>
    </row>
    <row r="8">
      <c r="A8" s="4" t="inlineStr">
        <is>
          <t>PROPERTY AND EQUIPMENT—Net</t>
        </is>
      </c>
      <c r="B8" s="5" t="n">
        <v>34565</v>
      </c>
      <c r="C8" s="5" t="n">
        <v>23301</v>
      </c>
    </row>
    <row r="9">
      <c r="A9" s="4" t="inlineStr">
        <is>
          <t>OTHER ASSETS</t>
        </is>
      </c>
      <c r="B9" s="5" t="n">
        <v>6106</v>
      </c>
      <c r="C9" s="5" t="n">
        <v>5902</v>
      </c>
    </row>
    <row r="10">
      <c r="A10" s="4" t="inlineStr">
        <is>
          <t>TOTAL ASSETS</t>
        </is>
      </c>
      <c r="B10" s="5" t="n">
        <v>249668</v>
      </c>
      <c r="C10" s="5" t="n">
        <v>244043</v>
      </c>
    </row>
    <row r="11">
      <c r="A11" s="3" t="inlineStr">
        <is>
          <t>CURRENT LIABILITIES:</t>
        </is>
      </c>
    </row>
    <row r="12">
      <c r="A12" s="4" t="inlineStr">
        <is>
          <t>Accounts payable</t>
        </is>
      </c>
      <c r="B12" s="5" t="n">
        <v>33529</v>
      </c>
      <c r="C12" s="5" t="n">
        <v>20236</v>
      </c>
    </row>
    <row r="13">
      <c r="A13" s="4" t="inlineStr">
        <is>
          <t>Accrued expenses and other current liabilities</t>
        </is>
      </c>
      <c r="B13" s="5" t="n">
        <v>37032</v>
      </c>
      <c r="C13" s="5" t="n">
        <v>31491</v>
      </c>
    </row>
    <row r="14">
      <c r="A14" s="4" t="inlineStr">
        <is>
          <t>Deferred revenue</t>
        </is>
      </c>
      <c r="B14" s="5" t="n">
        <v>2475</v>
      </c>
      <c r="C14" s="5" t="n">
        <v>2925</v>
      </c>
    </row>
    <row r="15">
      <c r="A15" s="4" t="inlineStr">
        <is>
          <t>Total current liabilities</t>
        </is>
      </c>
      <c r="B15" s="5" t="n">
        <v>73036</v>
      </c>
      <c r="C15" s="5" t="n">
        <v>54652</v>
      </c>
    </row>
    <row r="16">
      <c r="A16" s="3" t="inlineStr">
        <is>
          <t>NONCURRENT LIABILITIES:</t>
        </is>
      </c>
    </row>
    <row r="17">
      <c r="A17" s="4" t="inlineStr">
        <is>
          <t>Other long-term liabilities</t>
        </is>
      </c>
      <c r="B17" s="5" t="n">
        <v>8853</v>
      </c>
      <c r="C17" s="5" t="n">
        <v>5004</v>
      </c>
    </row>
    <row r="18">
      <c r="A18" s="4" t="inlineStr">
        <is>
          <t>Preferred stock warrant liability</t>
        </is>
      </c>
      <c r="B18" s="5" t="n">
        <v>13087</v>
      </c>
      <c r="C18" s="5" t="n">
        <v>5845</v>
      </c>
    </row>
    <row r="19">
      <c r="A19" s="4" t="inlineStr">
        <is>
          <t>Total noncurrent liabilities</t>
        </is>
      </c>
      <c r="B19" s="5" t="n">
        <v>21940</v>
      </c>
      <c r="C19" s="5" t="n">
        <v>10849</v>
      </c>
    </row>
    <row r="20">
      <c r="A20" s="4" t="inlineStr">
        <is>
          <t>Total liabilities</t>
        </is>
      </c>
      <c r="B20" s="5" t="n">
        <v>94976</v>
      </c>
      <c r="C20" s="5" t="n">
        <v>65501</v>
      </c>
    </row>
    <row r="21">
      <c r="A21" s="4" t="inlineStr">
        <is>
          <t>COMMITMENTS AND CONTINGENCIES (Note 15)</t>
        </is>
      </c>
      <c r="B21" s="4" t="inlineStr">
        <is>
          <t xml:space="preserve"> </t>
        </is>
      </c>
      <c r="C21" s="4" t="inlineStr">
        <is>
          <t xml:space="preserve"> </t>
        </is>
      </c>
    </row>
    <row r="22">
      <c r="A22" s="4" t="inlineStr">
        <is>
          <t>Convertible Preferred Stock, $0.0001 par value; 75,812,755 shares authorized; 70,990,919 shares issued and outstanding as of December 31, 2020 and September 30, 2021</t>
        </is>
      </c>
      <c r="B22" s="5" t="n">
        <v>204049</v>
      </c>
      <c r="C22" s="5" t="n">
        <v>204049</v>
      </c>
    </row>
    <row r="23">
      <c r="A23" s="3" t="inlineStr">
        <is>
          <t>STOCKHOLDERS’ DEFICIT:</t>
        </is>
      </c>
    </row>
    <row r="24">
      <c r="A24" s="4" t="inlineStr">
        <is>
          <t>Common stock, $0.0001 par value; 154,379,258 and 2,200,000,000 shares authorized as of December 31, 2020 and September 30, 2021, respectively; 53,683,269 and 56,508,441 shares issued and outstanding as of December 31, 2020 and September 30, 2021, respectively</t>
        </is>
      </c>
      <c r="B24" s="5" t="n">
        <v>5</v>
      </c>
      <c r="C24" s="5" t="n">
        <v>5</v>
      </c>
    </row>
    <row r="25">
      <c r="A25" s="4" t="inlineStr">
        <is>
          <t>Additional paid-in capital</t>
        </is>
      </c>
      <c r="B25" s="5" t="n">
        <v>76657</v>
      </c>
      <c r="C25" s="5" t="n">
        <v>64548</v>
      </c>
    </row>
    <row r="26">
      <c r="A26" s="4" t="inlineStr">
        <is>
          <t>Accumulated other comprehensive income</t>
        </is>
      </c>
      <c r="B26" s="5" t="n">
        <v>927</v>
      </c>
      <c r="C26" s="5" t="n">
        <v>1956</v>
      </c>
    </row>
    <row r="27">
      <c r="A27" s="4" t="inlineStr">
        <is>
          <t>Accumulated deficit</t>
        </is>
      </c>
      <c r="B27" s="5" t="n">
        <v>-126946</v>
      </c>
      <c r="C27" s="5" t="n">
        <v>-92016</v>
      </c>
    </row>
    <row r="28">
      <c r="A28" s="4" t="inlineStr">
        <is>
          <t>Total stockholders’ deficit</t>
        </is>
      </c>
      <c r="B28" s="5" t="n">
        <v>-49357</v>
      </c>
      <c r="C28" s="5" t="n">
        <v>-25507</v>
      </c>
    </row>
    <row r="29">
      <c r="A29" s="4" t="inlineStr">
        <is>
          <t>TOTAL LIABILITIES, CONVERTIBLE PREFERRED STOCK, AND STOCKHOLDERS’ DEFICIT</t>
        </is>
      </c>
      <c r="B29" s="6" t="n">
        <v>249668</v>
      </c>
      <c r="C29" s="6" t="n">
        <v>244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estricted stock units (“RSUs”), and other stock awards. The 2015 Plan was terminated in connection with the adoption of the Company’s 2021 Equity Incentive Plan (the “2021 Plan”) in November 2021 in connection with the IPO, and the Company will not grant any additional awards under the 2015 Plan. However, the 2015 Plan will continue to govern the terms and conditions of the outstanding awards previously granted thereunder. 2021 Equity Incentive Plan In September 2021, the Company’s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Initially, the maximum number of shares of our Class A common stock that may be issued under the 2021 Plan will not exceed 32,349,192 shares of our Class A common stock. In addi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the lesser number of shares. The maximum number of shares of our Class A common stock that may be issued on the exercise of incentive stock options under the 2021 Plan will be 100,000,000 shares. 2021 Employee Stock Purchase Plan In September 2021, the Company’s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A total of 2,932,232 shares of the Company’s Class A common stock have been reserved for future issuance under the 2021 ESPP.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2,850,000 shares, except that, before the date of any such increase, our board of directors may determine that such increase will be less than the amount set forth in clauses (1) and (2). Unless otherwise determined by our board of directors, the price at which Class A common stock is purchased under the 2021 ESPP is equal to 85% of the fair market value of a share of the Company’s Class A common stock on the first day of the offering period, whichever is lower. Under our ESPP, our board of directors will be permitted to specify offerings with durations of not more than 27 months and to specify shorter purchase periods within each offering. As of December 31, 2020 and September 30, 2021, we had authorized the granting of options for 26,918,466 shares of our common stock under the 2015 Plan and 4,455,901 shares and 471,926 shares remained available for issuance under the 2015 Plan, respectively. A summary of the status of the 2015 Plan as of December 31, 2020 and September 30, 2021, and changes during the nine month period ending September 30, 2021 is presented below: Options Outstanding Number of Options Weighted-Average Exercise Price Weighted-Average Remaining Contractual Term Aggregate Intrinsic Value (In Thousands) Outstanding at December 31, 2020 15,611,571 $ 2.75 7.74 $ 26,879 Granted 4,820,176 6.85 N/A 11,875 Exercised (2,553,187) 1.71 N/A 22,572 Forfeited (780,471) 3.83 N/A 4,383 Cancelled (55,730) 3.66 N/A 334 Outstanding at September 30, 2021 17,042,359 4.01 7.53 126,086 Vested and exercisable at September 30, 2021 7,656,314 2.09 5.88 71,185 Amount expected to vest at September 30, 2021 9,386,045 $ 5.57 8.87 $ 54,901 Stock-based compensation expense, included in selling, general, and administrative expense in the condensed consolidated statements of operations and comprehensive loss, for the three and nine months ended September 30, 2020 and 2021 was comprised of the following: (in thousands) Three Months Ended September 30, Nine Months Ended September 30, 2021 2020 2021 2020 Employee stock options $ 1,720 $ 2,577 $ 6,448 $ 4,892 Non-employee stock options 5 50 105 56 Restricted stock awards relating to founder shares — — — — $ 1,725 $ 2,627 $ 6,553 $ 4,948 As of September 30, 2021, there was approximately $26.9 million of total unrecognized compensation cost related to unvested share-based compensation arrangements granted under the 2015 Plan. The remaining unrecognized compensation cost is expected to be recognized over the weighted-average remaining vesting period of approximately 1.29 years. The weighted-average fair value of options granted during the nine-month periods ended September 30, 2020 and 2021 was $5.13 and $6.85 per share, respectively. We calculated the fair value of each option using an expected volatility over the expected life of the option, which was estimated using the average volatility of comparable publicly traded companies. The expected life of options granted is based on the simplified method to estimate the expected life of the stock options, giving consideration to the contractual terms and vesting schedules. The following weighted average assumptions were used for issuances during the nine months ended September 30, 2020 and 2021, for employees and non-employees: Employees— September 30, 2021 September 30, 2020 Risk-free interest rate 0.95 % 1.09 % Dividend yield — — Volatility 51.76 % 48.90 % Expected lives (years) 6.0 6.0 Fair value of common stock options $ 7.65 $ 5.15 Non-employees— September 30, 2021 September 30, 2020 Risk-free interest rate 1.53 % 0.64 % Dividend yield — — Volatility 50.13 % 50.38 % Expected lives (years) 10.0 10.0 Fair value of common stock options $ 5.24 $ 2.42 Option Repricing —On June 27, 2020, we completed a repricing transaction for certain holders of outstanding options with an exercise price per share greater than $4.12, to an exercise price per share of $4.12. The repricing was accounted for as a modification under ASC 718. The repricing did not make any other changes to the terms of the option awards. We recognized $0.1 million of incremental stock-based compensation expense at the time of the transaction, which related to the vested portion of the shares. The stock-based compensation expense associated with unvested shares is recognized over time as the shares vest. The total incremental stock-based compensation recognized relating to the repricing was $0.2 million and $0.2 million for the nine months ended September 30, 2020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Income tax benefit (provision) was $2.3 million and ($0.3) million for the nine months ended September 30, 2020 and 2021, respectively. The effective tax rate for the nine months ended September 30, 2020 was 12.1%, compared to (0.8%) for the nine months ended September 30, 2021. The change in benefit (provision) for income taxes and effective tax rate is primarily due to applying the net operating loss carryback provision of the Coronavirus Aid, Relief, and Economic Security Act, which is nonrecurring, and a full valuation allowance in the United States and tax expense for foreign entities without a valuation allowance. Our tax provision for income taxes for interim periods is determined using an estimate of its annual effective tax rate, adjusted for discrete items, if any. Each quarter, we update our estimate of the annual effective tax rate and make a year-to-date adjustment to the prov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We are subject to various claims and legal proceedings that arise in the ordinary course of our business activities. Although the outcome of any legal proceedings cannot be predicted with certainty, as of September 30, 2021, the ultimate liability of the Company, if any, is not expected to have a material effect on our financial position or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The Company computes earnings per share using the two-class method required for participating securities and multiple classes of common stock. The two-class method requires net income be allocated between common stock and participating securities based upon their respective rights to receive dividends as if all income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for the nine months ended September 30, 2020 and 2021: (in thousands, except share and per share data) September 30, 2021 September 30, 2020 Net loss attributable to common stockholders $ (34,930) $ (16,507) Weighted-average shares used in computing net loss per share attributable to common stockholders, basic and diluted 54,631,455 53,142,309 Net loss per share attributable to common stockholders, basic and diluted $ (0.64) $ (0.31) The following shares of preferred and common stock were excluded from the computation of diluted net loss per share attributable to common stockholders for the periods presented, because including them would have been antidilutive, are as follows: September 30, 2021 September 30, 2020 Outstanding stock options 17,042,359 15,316,189 Convertible preferred stock 70,990,919 70,990,919 Convertible preferred stock warrants 1,104,560 1,104,560 Common stock warrants 905,489 1,181,640 90,043,327 88,593,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9 Months Ended</t>
        </is>
      </c>
    </row>
    <row r="2">
      <c r="B2" s="2" t="inlineStr">
        <is>
          <t>Sep. 30, 2021</t>
        </is>
      </c>
    </row>
    <row r="3">
      <c r="A3" s="3" t="inlineStr">
        <is>
          <t>Retirement Benefits [Abstract]</t>
        </is>
      </c>
    </row>
    <row r="4">
      <c r="A4" s="4" t="inlineStr">
        <is>
          <t>BENEFIT PLAN</t>
        </is>
      </c>
      <c r="B4" s="4" t="inlineStr">
        <is>
          <t>BENEFIT PLAN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nine months ended September 30, 2020 or 2021. We made $0.7 million and $0.9 million in matching contributions for the nine months ended September 30, 2020 and 2021, respectively. We have no intention to terminate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Management has evaluated events occurring through December 7, 2021, the date the condensed consolidated financial statements were available for issuance and has determined that a part from the completion of the IPO on November 5, 2021 noted in the footnotes above, there are no subsequent events that require disclosure in thes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paration</t>
        </is>
      </c>
      <c r="B4" s="4" t="inlineStr">
        <is>
          <t>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contained in the Company’s final prospectus filed with the SEC pursuant to Rule 424(b) under the Securities Act of 1933, as amended, on November 4, 2021 (the “Prospectu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0 has been derived from the audited financial statements at that date but does not include all of the disclosures required by GAAP.</t>
        </is>
      </c>
    </row>
    <row r="5">
      <c r="A5" s="4" t="inlineStr">
        <is>
          <t>Principles of Consolidation</t>
        </is>
      </c>
      <c r="B5" s="4" t="inlineStr">
        <is>
          <t>Principles of Consolidation—The condensed consolidated financial statements include the accounts of Allbirds, Inc. and our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Deferred Offering Costs</t>
        </is>
      </c>
      <c r="B7" s="4" t="inlineStr">
        <is>
          <t>Deferred Offering Costs—Deferred offering costs of $0 and $4.6 million have been recorded in prepaid expenses and other current assets on the condensed consolidated balance sheets as of December 31, 2020 and September 30, 2021, respectively, and consist of costs incurred in connection with the anticipated sale of our Class A common stock in our IPO, including certain legal, accounting, printing, and other IPO-related costs. After completion of the IPO, deferred offering costs will be recorded in stockholders’ deficit as a reduction from the proceeds of the offering.</t>
        </is>
      </c>
    </row>
    <row r="8">
      <c r="A8" s="4" t="inlineStr">
        <is>
          <t>Segments</t>
        </is>
      </c>
      <c r="B8" s="4" t="inlineStr">
        <is>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are the co-Chief Executive Officers. We operate in one operating segment and one reportable segment, as the CODMs review financial information presented on an aggregate basis for purposes of making operating decisions, allocating resources, and evaluating financial performance.</t>
        </is>
      </c>
    </row>
    <row r="9">
      <c r="A9" s="4" t="inlineStr">
        <is>
          <t>Revenue Recognition</t>
        </is>
      </c>
      <c r="B9" s="4" t="inlineStr">
        <is>
          <t>Revenue Recognition —For the nine months ended September 30, 2020 and 2021, we recognized $1.7 million and $2.4 million of revenue that was deferred as of December 31, 2019 and 2020, respectively. As of December 31, 2020 and September 30, 2021, we had $0.7 million and $0.4 million, respectively, in cash collections of purchases via our digital channel which had not yet shipped, and $2.2 million and $2.1 million, respectively, in gift card liabilities included in deferred revenue in the condensed consolidated balance sheets. The deferred revenue balance of $2.5 million at September 30, 2021 is expected to be recognized over the next 12 months. We record a reserve for estimated product returns, based upon historical return trends, in each reporting period against revenue, as a component of net revenue, with an offsetting increase to accrued expenses. We recorded a sales refund reserve of $5.2 million and $3.0 million as of December 31, 2020 and September 30, 2021, respectively. We have also recorded a related inventory returns receivable, with an offsetting decrease to cost of revenue, for product returns of $1.4 million and $0.8 million as of December 31, 2020 and September 30, 2021, respectively. The inventory returns receivable is included in prepaid expenses and other current assets as of December 31, 2020 and September 30, 2021 in the condensed consolidated balance sheets.</t>
        </is>
      </c>
    </row>
    <row r="10">
      <c r="A10" s="4" t="inlineStr">
        <is>
          <t>Comprehensive (Loss) Income</t>
        </is>
      </c>
      <c r="B10" s="4" t="inlineStr">
        <is>
          <t>Comprehensive (Loss) Income—Comprehensive (loss) income represents net loss for the period plus the results of certain other changes in stockholder’s deficit.</t>
        </is>
      </c>
    </row>
    <row r="11">
      <c r="A11" s="4" t="inlineStr">
        <is>
          <t>Foreign Currency Translation and Transactions</t>
        </is>
      </c>
      <c r="B11" s="4" t="inlineStr">
        <is>
          <t>Foreign Currency Translation and Transactions—Adjustments resulting from translating foreign functional currency financial statements of our global subsidiaries into U.S. dollars are included in the foreign currency translation adjustment in accumulated other comprehensive income. The remeasurement of our global subsidiaries’ assets and liabilities, which are denominated in a foreign currency, are recorded in other expense, within the condensed consolidated statements of operations and comprehensive loss.</t>
        </is>
      </c>
    </row>
    <row r="12">
      <c r="A12" s="4" t="inlineStr">
        <is>
          <t>Fair Value Measurements</t>
        </is>
      </c>
      <c r="B12" s="4" t="inlineStr">
        <is>
          <t>Fair Value Measurements —Financial Accounting Standards Board (“FASB”) Accounting Standards Codification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t>
        </is>
      </c>
    </row>
    <row r="13">
      <c r="A13" s="4" t="inlineStr">
        <is>
          <t>Recent Accounting Pronouncements</t>
        </is>
      </c>
      <c r="B13" s="4" t="inlineStr">
        <is>
          <t>Recent Accounting Pronouncements —As an “emerging growth company,” the Jumpstart Our Business Startups Act, or the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Recently Adopted Accounting Pronouncements In August 2018, the FASB issued Accounting Standards Update No. 2018-15, Goodwill and Other—Internal-Use Software (Subtopic 350-40): Customer’s Accounting for Implementation Costs Incurred in a Cloud Computing Arrangement that is a Service Contract (“ASU 2018-15”). In discussing the topic of cloud computing accounting, ASU 2018-15 aligns the accounting for costs incurred to implement a cloud computing arrangement that is a service arrangement with the guidance on capitalizing costs associated with developing or obtaining internal-use software. ASU 2018-15 can be applied on a retrospective or prospective basis and is effective for financial statements issued for fiscal years beginning after December 15, 2020, and interim periods within those fiscal years. Early adoption is permitted. On January 1, 2021, we adopted ASU 2018-15 prospectively and cloud computing implementation costs incurred on or after January 1, 2021 are included in other assets in the condensed consolidated balance sheet and are presented within operating cash flows. As of September 30, 2021, capitalized implementation costs for cloud computing arrangements were not material. The adoption did not have a material impact to the Company’s condensed consolidated financial statements. Recently Issued Accounting Pronouncements In February 2016, the FASB issued Accounting Standards Update No. 2016-02, Leases (Topic 842) (“ASU 2016-02”), which requires recognition of lease assets and lease liabilities in the balance sheet by the lessees for lease contracts with a lease term of more than 12 months. ASU 2016-02 can be applied on a modified retrospective basis, in which entities can present all prior periods under previous lease accounting guidance while recognizing the cumulative effect of applying the new standard as an adjustment to the opening balance of retained earnings in the year of adoption. In June 2020, the FASB issued ASU No. 2020-05, Effective Dates for Certain Entities , which deferred the effective date for nonpublic entities, including emerging growth companies, that had not yet adopted the original ASU. Under the amended guidance, the leasing standard will be effective for the Company’s fiscal year beginning after December 15, 2021, and interim periods within fiscal years beginning after December 15, 2022, with early adoption permitted. We are currently evaluating the effect of adoption of these standards on our condensed consolidated financial statements and related disclosures, but expect to record a material right-of-use asset and liability on the condensed consolidated balance sheet related to our operating leases upon adoption on January 1, 2022. In December 2019, the FASB issued Accounting Standards Update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public business entities for fiscal years beginning after December 15, 2021, with early adoption permitted. We are currently evaluating the impact of adoption of this standard on our condensed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Disaggregation of Revenue</t>
        </is>
      </c>
      <c r="B4" s="4" t="inlineStr">
        <is>
          <t xml:space="preserve">The following table disaggregates our net revenue by geographic area, where no individual foreign country contributed in excess of 10% of net revenue for the nine months ended September 30, 2020 and 2021: (in thousands) September 30, 2021 September 30, 2020 Net revenue by primary geographical market: United States $ 132,854 $ 105,469 International 47,399 34,552 $ 180,253 $ 140,021 </t>
        </is>
      </c>
    </row>
    <row r="5">
      <c r="A5" s="4" t="inlineStr">
        <is>
          <t>Schedule of Cash and Cash Equivalents</t>
        </is>
      </c>
      <c r="B5" s="4" t="inlineStr">
        <is>
          <t xml:space="preserve">The following table provides a reconciliation of cash, cash equivalents, and restricted cash reported within the Company’s condensed consolidated balance sheets that sum to the total of the same such amounts shown in the Company’s condensed consolidated statements of cash flows: (in thousands) September 30, 2021 December 31, Cash and cash equivalents $ 65,371 $ 126,551 Restricted cash included in prepaid expenses and other current assets — 700 Total cash, cash equivalents, and restricted cash shown in the statement of cash flows $ 65,371 $ 127,251 </t>
        </is>
      </c>
    </row>
    <row r="6">
      <c r="A6" s="4" t="inlineStr">
        <is>
          <t>Restrictions on Cash and Cash Equivalents</t>
        </is>
      </c>
      <c r="B6" s="4" t="inlineStr">
        <is>
          <t xml:space="preserve">The following table provides a reconciliation of cash, cash equivalents, and restricted cash reported within the Company’s condensed consolidated balance sheets that sum to the total of the same such amounts shown in the Company’s condensed consolidated statements of cash flows: (in thousands) September 30, 2021 December 31, Cash and cash equivalents $ 65,371 $ 126,551 Restricted cash included in prepaid expenses and other current assets — 700 Total cash, cash equivalents, and restricted cash shown in the statement of cash flows $ 65,371 $ 127,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ed of the following as of December 31, 2020 and September 30, 2021: (in thousands) September 30, December 31, Finished goods $ 100,792 $ 60,447 Reserve to reduce inventories to net realizable value (1,457) (1,225) $ 99,335 $ 59,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as of December 31, 2020 and September 30, 2021: (in thousands) September 30, December 31, Leasehold improvements $ 25,487 $ 18,568 Furniture and fixtures 11,842 6,209 Internal use software 13,247 9,031 Machinery and equipment 780 676 Computers and equipment 1,150 618 52,506 35,102 Less accumulated depreciation and amortization (17,941) (11,801) $ 34,565 $ 23,301 </t>
        </is>
      </c>
    </row>
    <row r="5">
      <c r="A5" s="4" t="inlineStr">
        <is>
          <t>Long-lived Assets by Geographic Areas</t>
        </is>
      </c>
      <c r="B5" s="4" t="inlineStr">
        <is>
          <t xml:space="preserve">The following table summarizes our long-lived assets by geographic area, which consist of property and equipment, net. No individual foreign country represented in excess of 10% of total long-lived assets balance as of December 31, 2020 and September 30, 2021: (in thousands) September 30, December 31, Long-lived assets: United States $ 29,781 $ 19,091 International 4,784 4,210 $ 34,565 $ 23,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t>
        </is>
      </c>
      <c r="B4" s="6" t="n">
        <v>62711</v>
      </c>
      <c r="C4" s="6" t="n">
        <v>47242</v>
      </c>
      <c r="D4" s="6" t="n">
        <v>180253</v>
      </c>
      <c r="E4" s="6" t="n">
        <v>140021</v>
      </c>
    </row>
    <row r="5">
      <c r="A5" s="4" t="inlineStr">
        <is>
          <t>Cost of Revenue</t>
        </is>
      </c>
      <c r="B5" s="5" t="n">
        <v>28776</v>
      </c>
      <c r="C5" s="5" t="n">
        <v>22239</v>
      </c>
      <c r="D5" s="5" t="n">
        <v>82370</v>
      </c>
      <c r="E5" s="5" t="n">
        <v>66702</v>
      </c>
    </row>
    <row r="6">
      <c r="A6" s="4" t="inlineStr">
        <is>
          <t>Gross Profit</t>
        </is>
      </c>
      <c r="B6" s="5" t="n">
        <v>33935</v>
      </c>
      <c r="C6" s="5" t="n">
        <v>25003</v>
      </c>
      <c r="D6" s="5" t="n">
        <v>97883</v>
      </c>
      <c r="E6" s="5" t="n">
        <v>73319</v>
      </c>
    </row>
    <row r="7">
      <c r="A7" s="3" t="inlineStr">
        <is>
          <t>OPERATING EXPENSE:</t>
        </is>
      </c>
    </row>
    <row r="8">
      <c r="A8" s="4" t="inlineStr">
        <is>
          <t>Selling, General, and Administrative Expense</t>
        </is>
      </c>
      <c r="B8" s="5" t="n">
        <v>33017</v>
      </c>
      <c r="C8" s="5" t="n">
        <v>20094</v>
      </c>
      <c r="D8" s="5" t="n">
        <v>85549</v>
      </c>
      <c r="E8" s="5" t="n">
        <v>61226</v>
      </c>
    </row>
    <row r="9">
      <c r="A9" s="4" t="inlineStr">
        <is>
          <t>Marketing Expense</t>
        </is>
      </c>
      <c r="B9" s="5" t="n">
        <v>12794</v>
      </c>
      <c r="C9" s="5" t="n">
        <v>12139</v>
      </c>
      <c r="D9" s="5" t="n">
        <v>38808</v>
      </c>
      <c r="E9" s="5" t="n">
        <v>31659</v>
      </c>
    </row>
    <row r="10">
      <c r="A10" s="4" t="inlineStr">
        <is>
          <t>TOTAL OPERATING EXPENSE</t>
        </is>
      </c>
      <c r="B10" s="5" t="n">
        <v>45811</v>
      </c>
      <c r="C10" s="5" t="n">
        <v>32233</v>
      </c>
      <c r="D10" s="5" t="n">
        <v>124356</v>
      </c>
      <c r="E10" s="5" t="n">
        <v>92885</v>
      </c>
    </row>
    <row r="11">
      <c r="A11" s="4" t="inlineStr">
        <is>
          <t>LOSS FROM OPERATIONS</t>
        </is>
      </c>
      <c r="B11" s="5" t="n">
        <v>-11876</v>
      </c>
      <c r="C11" s="5" t="n">
        <v>-7230</v>
      </c>
      <c r="D11" s="5" t="n">
        <v>-26473</v>
      </c>
      <c r="E11" s="5" t="n">
        <v>-19566</v>
      </c>
    </row>
    <row r="12">
      <c r="A12" s="4" t="inlineStr">
        <is>
          <t>Interest Expense</t>
        </is>
      </c>
      <c r="B12" s="5" t="n">
        <v>-53</v>
      </c>
      <c r="C12" s="5" t="n">
        <v>-113</v>
      </c>
      <c r="D12" s="5" t="n">
        <v>-141</v>
      </c>
      <c r="E12" s="5" t="n">
        <v>-329</v>
      </c>
    </row>
    <row r="13">
      <c r="A13" s="4" t="inlineStr">
        <is>
          <t>Other (Expense) Income</t>
        </is>
      </c>
      <c r="B13" s="5" t="n">
        <v>-2039</v>
      </c>
      <c r="C13" s="5" t="n">
        <v>-518</v>
      </c>
      <c r="D13" s="5" t="n">
        <v>-8019</v>
      </c>
      <c r="E13" s="5" t="n">
        <v>1133</v>
      </c>
    </row>
    <row r="14">
      <c r="A14" s="4" t="inlineStr">
        <is>
          <t>Loss Before Provision For Income Taxes</t>
        </is>
      </c>
      <c r="B14" s="5" t="n">
        <v>-13968</v>
      </c>
      <c r="C14" s="5" t="n">
        <v>-7861</v>
      </c>
      <c r="D14" s="5" t="n">
        <v>-34632</v>
      </c>
      <c r="E14" s="5" t="n">
        <v>-18762</v>
      </c>
    </row>
    <row r="15">
      <c r="A15" s="4" t="inlineStr">
        <is>
          <t>INCOME TAX BENEFIT (PROVISION)</t>
        </is>
      </c>
      <c r="B15" s="5" t="n">
        <v>167</v>
      </c>
      <c r="C15" s="5" t="n">
        <v>863</v>
      </c>
      <c r="D15" s="5" t="n">
        <v>-298</v>
      </c>
      <c r="E15" s="5" t="n">
        <v>2255</v>
      </c>
    </row>
    <row r="16">
      <c r="A16" s="4" t="inlineStr">
        <is>
          <t>NET LOSS</t>
        </is>
      </c>
      <c r="B16" s="5" t="n">
        <v>-13802</v>
      </c>
      <c r="C16" s="5" t="n">
        <v>-6998</v>
      </c>
      <c r="D16" s="5" t="n">
        <v>-34930</v>
      </c>
      <c r="E16" s="5" t="n">
        <v>-16507</v>
      </c>
    </row>
    <row r="17">
      <c r="A17" s="3" t="inlineStr">
        <is>
          <t>OTHER COMPREHENSIVE INCOME (LOSS):</t>
        </is>
      </c>
    </row>
    <row r="18">
      <c r="A18" s="4" t="inlineStr">
        <is>
          <t>Foreign currency translation gain (loss)</t>
        </is>
      </c>
      <c r="B18" s="5" t="n">
        <v>-699</v>
      </c>
      <c r="C18" s="5" t="n">
        <v>266</v>
      </c>
      <c r="D18" s="5" t="n">
        <v>-1029</v>
      </c>
      <c r="E18" s="5" t="n">
        <v>469</v>
      </c>
    </row>
    <row r="19">
      <c r="A19" s="4" t="inlineStr">
        <is>
          <t>TOTAL COMPREHENSIVE LOSS</t>
        </is>
      </c>
      <c r="B19" s="6" t="n">
        <v>-14500</v>
      </c>
      <c r="C19" s="6" t="n">
        <v>-6732</v>
      </c>
      <c r="D19" s="6" t="n">
        <v>-35959</v>
      </c>
      <c r="E19" s="6" t="n">
        <v>-16038</v>
      </c>
    </row>
    <row r="20">
      <c r="A20" s="4" t="inlineStr">
        <is>
          <t>Net loss per share attributable to common stockholders, basic (in dollars per share)</t>
        </is>
      </c>
      <c r="B20" s="7" t="n">
        <v>-0.25</v>
      </c>
      <c r="C20" s="7" t="n">
        <v>-0.13</v>
      </c>
      <c r="D20" s="7" t="n">
        <v>-0.64</v>
      </c>
      <c r="E20" s="7" t="n">
        <v>-0.31</v>
      </c>
    </row>
    <row r="21">
      <c r="A21" s="4" t="inlineStr">
        <is>
          <t>Net loss per share attributable to common stockholders, diluted (in dollars per share)</t>
        </is>
      </c>
      <c r="B21" s="7" t="n">
        <v>-0.25</v>
      </c>
      <c r="C21" s="7" t="n">
        <v>-0.13</v>
      </c>
      <c r="D21" s="7" t="n">
        <v>-0.64</v>
      </c>
      <c r="E21" s="7" t="n">
        <v>-0.31</v>
      </c>
    </row>
    <row r="22">
      <c r="A22" s="4" t="inlineStr">
        <is>
          <t>Weighted-average shares used in computing net loss per share attributable to common stockholders, basic (in shares)</t>
        </is>
      </c>
      <c r="B22" s="5" t="n">
        <v>55590320</v>
      </c>
      <c r="C22" s="5" t="n">
        <v>53057406</v>
      </c>
      <c r="D22" s="5" t="n">
        <v>54631455</v>
      </c>
      <c r="E22" s="5" t="n">
        <v>53142309</v>
      </c>
    </row>
    <row r="23">
      <c r="A23" s="4" t="inlineStr">
        <is>
          <t>Weighted-average shares used in computing net loss per share attributable to common stockholders, diluted (in shares)</t>
        </is>
      </c>
      <c r="B23" s="5" t="n">
        <v>55590320</v>
      </c>
      <c r="C23" s="5" t="n">
        <v>53057406</v>
      </c>
      <c r="D23" s="5" t="n">
        <v>54631455</v>
      </c>
      <c r="E23" s="5" t="n">
        <v>531423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as of December 31, 2020 and September 30, 2021: (in thousands) September 30, December 31, Accounts and other receivable $ 10,192 $ 2,416 Inventory returns receivable 780 1,376 Security deposits 597 551 Prepaid expenses 5,245 4,118 Tax receivable 20,889 17,951 Deferred offering costs 4,578 — Restricted cash $ — $ 700 $ 42,281 $ 27,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consisted of the following as of December 31, 2020 and September 30, 2021: (in thousands) September 30, December 31, Investment in equity securities $ 2,000 $ 2,000 Security deposits 3,028 2,457 Intangible assets 605 935 Debt issuance costs 119 156 Deferred tax assets 354 354 $ 6,106 $ 5,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expenses consisted of the following as of December 31, 2020 and September 30, 2021: (in thousands) September 30, December 31, Sales-refund reserve $ 3,010 $ 5,249 Taxes payable 14,976 11,998 Employee-related liabilities 6,167 3,581 Accrued expenses 12,879 10,663 $ 37,032 $ 31,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s present information about our financial assets and liabilities measured at fair value on a recurring basis as of December 31, 2020 and September 30, 2021 and indicate the level in the fair value hierarchy in which we classify the fair value measurement. December 31, 2020 (in thousands) Level 1 Level 2 Level 3 Total Liabilities Warrant liability $ — $ — $ 5,845 $ 5,845 $ — $ — $ 5,845 $ 5,845 September 30, 2021 (in thousands) Level 1 Level 2 Level 3 Total Liabilities Warrant liability $ — $ — $ 13,087 $ 13,087 $ — $ — $ 13,087 $ 13,087 </t>
        </is>
      </c>
    </row>
    <row r="5">
      <c r="A5" s="4" t="inlineStr">
        <is>
          <t>Summary of Fair Value Changes of Level 3 Liabilities</t>
        </is>
      </c>
      <c r="B5" s="4" t="inlineStr">
        <is>
          <t xml:space="preserve">The following table presents a summary of the changes in fair value of our Level 3 liabilities for the nine months ended September 30, 2020 and 2021, included within Other (expense) income in our condensed consolidated statements of operations and comprehensive loss: (in thousands) Warrants Balance at December 31, 2019 6,594 Decrease in fair value (1,872) Balance at September 30, 2020 $ 4,722 Balance at December 31, 2020 $ 5,845 Increase in fair value 7,242 Balance at September 30, 2021 $ 13,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9 Months Ended</t>
        </is>
      </c>
    </row>
    <row r="2">
      <c r="B2" s="2" t="inlineStr">
        <is>
          <t>Sep. 30, 2021</t>
        </is>
      </c>
    </row>
    <row r="3">
      <c r="A3" s="3" t="inlineStr">
        <is>
          <t>Equity [Abstract]</t>
        </is>
      </c>
    </row>
    <row r="4">
      <c r="A4" s="4" t="inlineStr">
        <is>
          <t>Schedule of Convertible Preferred Stock</t>
        </is>
      </c>
      <c r="B4" s="4" t="inlineStr">
        <is>
          <t xml:space="preserve">At September 30, 2021, convertible preferred stock consisted of the following: Preferred stock September 30, 2021 (in thousands, except share amounts) Shares Authorized Shares Issued and Outstanding Aggregate Liquidation Preference Carrying Value, net of issuance cost Series Seed 24,405,575 23,301,015 $ 2,330 $ 2,173 Series A 26,212,040 26,212,040 7,339 7,375 Series B 6,167,015 6,167,015 18,501 18,287 Series C 4,559,065 4,559,065 50,013 49,496 Series D 5,820,360 2,103,089 27,109 26,893 Series E 8,648,700 8,648,695 99,979 99,825 75,812,755 70,990,919 $ 205,271 $ 204,049 </t>
        </is>
      </c>
    </row>
    <row r="5">
      <c r="A5" s="4" t="inlineStr">
        <is>
          <t>Schedule of Common Stock Reserved for Future Issuance</t>
        </is>
      </c>
      <c r="B5" s="4" t="inlineStr">
        <is>
          <t xml:space="preserve">Class B Common stock reserved for future issuance as of September 30, 2021 consists of the following: September 30, 2021 Shares reserved for preferred stock outstanding 70,990,919 Options issued and outstanding under the 2015 Equity Incentive Plan 17,042,359 Shares available for future option grants under the 2015 Equity Incentive Plan 471,926 88,505,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9 Months Ended</t>
        </is>
      </c>
    </row>
    <row r="2">
      <c r="B2" s="2" t="inlineStr">
        <is>
          <t>Sep. 30, 2021</t>
        </is>
      </c>
    </row>
    <row r="3">
      <c r="A3" s="3" t="inlineStr">
        <is>
          <t>Warrants and Rights Note Disclosure [Abstract]</t>
        </is>
      </c>
    </row>
    <row r="4">
      <c r="A4" s="4" t="inlineStr">
        <is>
          <t>Warrants and Rights Outstanding, Valuation Assumptions</t>
        </is>
      </c>
      <c r="B4" s="4" t="inlineStr">
        <is>
          <t>The following assumptions were used to estimate the fair value of the preferred stock warrants as of December 31, 2020 and September 30, 2021: September 30, 2021 December 31, Expected term (in years) 5.05 5.75 Fair value of underlying shares $ 12.59 $ 5.38 Risk-free interest rate 0.82 % 0.47 % Volatility 44.9 % 65.1 % Expected dividend yield — % — %</t>
        </is>
      </c>
    </row>
    <row r="5">
      <c r="A5" s="4" t="inlineStr">
        <is>
          <t>Warrants and Rights Outstanding, Activity</t>
        </is>
      </c>
      <c r="B5" s="4" t="inlineStr">
        <is>
          <t xml:space="preserve">Following is a summary of the terms of the warrants and warrant activity as well as warrants outstanding at September 30, 2021: Date of issuance October 2015/ March 2016 October 2016 July 2018 - Allotment 1 July 2018 - Allotment 2 Number of warrants 2,103,930 157,580 122,735 184,100 Exercise Price $ 0.10 $ 0.07 $ 1.28 $ 1.28 Status Vested Vested Vested Partially vested Expiration October 2024 October 2026 July 2028 July 2028 Date of issuance October 2015/ March 2016 October 2016 July 2018 Outstanding at December 31, 2019 717,225 157,580 306,835 Exercised during the nine months ended September 30, 2020 — — — Outstanding at September 30, 2020 717,225 157,580 306,835 Outstanding at December 31, 2020 717,225 157,580 306,835 Exercised during the nine months ended September 30, 2021 — — 276,151 Outstanding at September 30, 2021 717,225 157,580 30,684 Fair value at September 30, 2021 (in thousands) $ 8 $ 62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hare-based Payment Arrangement, Option, Activity</t>
        </is>
      </c>
      <c r="B4" s="4" t="inlineStr">
        <is>
          <t xml:space="preserve">A summary of the status of the 2015 Plan as of December 31, 2020 and September 30, 2021, and changes during the nine month period ending September 30, 2021 is presented below: Options Outstanding Number of Options Weighted-Average Exercise Price Weighted-Average Remaining Contractual Term Aggregate Intrinsic Value (In Thousands) Outstanding at December 31, 2020 15,611,571 $ 2.75 7.74 $ 26,879 Granted 4,820,176 6.85 N/A 11,875 Exercised (2,553,187) 1.71 N/A 22,572 Forfeited (780,471) 3.83 N/A 4,383 Cancelled (55,730) 3.66 N/A 334 Outstanding at September 30, 2021 17,042,359 4.01 7.53 126,086 Vested and exercisable at September 30, 2021 7,656,314 2.09 5.88 71,185 Amount expected to vest at September 30, 2021 9,386,045 $ 5.57 8.87 $ 54,901 </t>
        </is>
      </c>
    </row>
    <row r="5">
      <c r="A5" s="4" t="inlineStr">
        <is>
          <t>Schedule of Stock-based Compensation Expense</t>
        </is>
      </c>
      <c r="B5" s="4" t="inlineStr">
        <is>
          <t xml:space="preserve">Stock-based compensation expense, included in selling, general, and administrative expense in the condensed consolidated statements of operations and comprehensive loss, for the three and nine months ended September 30, 2020 and 2021 was comprised of the following: (in thousands) Three Months Ended September 30, Nine Months Ended September 30, 2021 2020 2021 2020 Employee stock options $ 1,720 $ 2,577 $ 6,448 $ 4,892 Non-employee stock options 5 50 105 56 Restricted stock awards relating to founder shares — — — — $ 1,725 $ 2,627 $ 6,553 $ 4,948 </t>
        </is>
      </c>
    </row>
    <row r="6">
      <c r="A6" s="4" t="inlineStr">
        <is>
          <t>Schedule of Share-based Payment Award, Stock Options, Valuation Assumptions</t>
        </is>
      </c>
      <c r="B6" s="4" t="inlineStr">
        <is>
          <t xml:space="preserve">The following weighted average assumptions were used for issuances during the nine months ended September 30, 2020 and 2021, for employees and non-employees: Employees— September 30, 2021 September 30, 2020 Risk-free interest rate 0.95 % 1.09 % Dividend yield — — Volatility 51.76 % 48.90 % Expected lives (years) 6.0 6.0 Fair value of common stock options $ 7.65 $ 5.15 Non-employees— September 30, 2021 September 30, 2020 Risk-free interest rate 1.53 % 0.64 % Dividend yield — — Volatility 50.13 % 50.38 % Expected lives (years) 10.0 10.0 Fair value of common stock options $ 5.24 $ 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The following table sets forth the computation of basic and diluted net loss per share attributable to common stockholders for the nine months ended September 30, 2020 and 2021: (in thousands, except share and per share data) September 30, 2021 September 30, 2020 Net loss attributable to common stockholders $ (34,930) $ (16,507) Weighted-average shares used in computing net loss per share attributable to common stockholders, basic and diluted 54,631,455 53,142,309 Net loss per share attributable to common stockholders, basic and diluted $ (0.64) $ (0.31)</t>
        </is>
      </c>
    </row>
    <row r="5">
      <c r="A5" s="4" t="inlineStr">
        <is>
          <t>Schedule of Antidilutive Securities Excluded from Computation of Earnings Per Share</t>
        </is>
      </c>
      <c r="B5" s="4" t="inlineStr">
        <is>
          <t xml:space="preserve">The following shares of preferred and common stock were excluded from the computation of diluted net loss per share attributable to common stockholders for the periods presented, because including them would have been antidilutive, are as follows: September 30, 2021 September 30, 2020 Outstanding stock options 17,042,359 15,316,189 Convertible preferred stock 70,990,919 70,990,919 Convertible preferred stock warrants 1,104,560 1,104,560 Common stock warrants 905,489 1,181,640 90,043,327 88,593,3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USINESS (Details) - USD ($) $ / shares in Units, $ in Thousands</t>
        </is>
      </c>
      <c r="B1" s="2" t="inlineStr">
        <is>
          <t>Nov. 05, 2021</t>
        </is>
      </c>
      <c r="C1" s="2" t="inlineStr">
        <is>
          <t>Nov. 04, 2021</t>
        </is>
      </c>
      <c r="D1" s="2" t="inlineStr">
        <is>
          <t>Nov. 04, 2021</t>
        </is>
      </c>
      <c r="E1" s="2" t="inlineStr">
        <is>
          <t>Apr. 30, 2020</t>
        </is>
      </c>
      <c r="F1" s="2" t="inlineStr">
        <is>
          <t>Sep. 30, 2021</t>
        </is>
      </c>
      <c r="G1" s="2" t="inlineStr">
        <is>
          <t>Sep. 30, 2020</t>
        </is>
      </c>
      <c r="H1" s="2" t="inlineStr">
        <is>
          <t>Dec. 31, 2020</t>
        </is>
      </c>
      <c r="I1" s="2" t="inlineStr">
        <is>
          <t>Jun. 30, 2021</t>
        </is>
      </c>
      <c r="J1" s="2" t="inlineStr">
        <is>
          <t>Jun. 30, 2020</t>
        </is>
      </c>
      <c r="K1" s="2" t="inlineStr">
        <is>
          <t>Dec. 31, 2019</t>
        </is>
      </c>
    </row>
    <row r="2">
      <c r="A2" s="3" t="inlineStr">
        <is>
          <t>Subsidiary, Sale of Stock [Line Items]</t>
        </is>
      </c>
    </row>
    <row r="3">
      <c r="A3" s="4" t="inlineStr">
        <is>
          <t>Common stock, authorized (in shares)</t>
        </is>
      </c>
      <c r="F3" s="5" t="n">
        <v>2200000000</v>
      </c>
      <c r="H3" s="5" t="n">
        <v>154379258</v>
      </c>
    </row>
    <row r="4">
      <c r="A4" s="4" t="inlineStr">
        <is>
          <t>Preferred stock authorized (in shares)</t>
        </is>
      </c>
      <c r="F4" s="5" t="n">
        <v>75812755</v>
      </c>
      <c r="H4" s="5" t="n">
        <v>75812755</v>
      </c>
    </row>
    <row r="5">
      <c r="A5" s="4" t="inlineStr">
        <is>
          <t>Common stock, shares outstanding (in shares)</t>
        </is>
      </c>
      <c r="F5" s="5" t="n">
        <v>56508441</v>
      </c>
      <c r="H5" s="5" t="n">
        <v>53683269</v>
      </c>
    </row>
    <row r="6">
      <c r="A6" s="4" t="inlineStr">
        <is>
          <t>Stock issuance costs</t>
        </is>
      </c>
      <c r="F6" s="6" t="n">
        <v>2458</v>
      </c>
      <c r="G6" s="6" t="n">
        <v>0</v>
      </c>
    </row>
    <row r="7">
      <c r="A7" s="4" t="inlineStr">
        <is>
          <t>Convertible preferred stock outstanding (in shares)</t>
        </is>
      </c>
      <c r="F7" s="5" t="n">
        <v>70990919</v>
      </c>
      <c r="G7" s="5" t="n">
        <v>70990919</v>
      </c>
      <c r="H7" s="5" t="n">
        <v>70990919</v>
      </c>
      <c r="I7" s="5" t="n">
        <v>70990919</v>
      </c>
      <c r="J7" s="5" t="n">
        <v>62342224</v>
      </c>
      <c r="K7" s="5" t="n">
        <v>62187015</v>
      </c>
    </row>
    <row r="8">
      <c r="A8" s="4" t="inlineStr">
        <is>
          <t>Wage subsidy, CARES Act</t>
        </is>
      </c>
      <c r="H8" s="6" t="n">
        <v>200</v>
      </c>
    </row>
    <row r="9">
      <c r="A9" s="4" t="inlineStr">
        <is>
          <t>Paycheck Protection Program, CARES Act</t>
        </is>
      </c>
    </row>
    <row r="10">
      <c r="A10" s="3" t="inlineStr">
        <is>
          <t>Subsidiary, Sale of Stock [Line Items]</t>
        </is>
      </c>
    </row>
    <row r="11">
      <c r="A11" s="4" t="inlineStr">
        <is>
          <t>Proceeds from long-term lines of credit</t>
        </is>
      </c>
      <c r="E11" s="6" t="n">
        <v>4300</v>
      </c>
    </row>
    <row r="12">
      <c r="A12" s="4" t="inlineStr">
        <is>
          <t>Subsequent Event</t>
        </is>
      </c>
    </row>
    <row r="13">
      <c r="A13" s="3" t="inlineStr">
        <is>
          <t>Subsidiary, Sale of Stock [Line Items]</t>
        </is>
      </c>
    </row>
    <row r="14">
      <c r="A14" s="4" t="inlineStr">
        <is>
          <t>Convertible preferred stock outstanding (in shares)</t>
        </is>
      </c>
      <c r="B14" s="5" t="n">
        <v>0</v>
      </c>
    </row>
    <row r="15">
      <c r="A15" s="4" t="inlineStr">
        <is>
          <t>Stock reclassified to additional paid-in-capital</t>
        </is>
      </c>
      <c r="D15" s="6" t="n">
        <v>204000</v>
      </c>
    </row>
    <row r="16">
      <c r="A16" s="4" t="inlineStr">
        <is>
          <t>Subsequent Event | IPO</t>
        </is>
      </c>
    </row>
    <row r="17">
      <c r="A17" s="3" t="inlineStr">
        <is>
          <t>Subsidiary, Sale of Stock [Line Items]</t>
        </is>
      </c>
    </row>
    <row r="18">
      <c r="A18" s="4" t="inlineStr">
        <is>
          <t>Sale of stock, price per share (in dollars per share)</t>
        </is>
      </c>
      <c r="B18" s="6" t="n">
        <v>15</v>
      </c>
    </row>
    <row r="19">
      <c r="A19" s="4" t="inlineStr">
        <is>
          <t>Aggregate proceeds from sale of stock</t>
        </is>
      </c>
      <c r="B19" s="6" t="n">
        <v>237000</v>
      </c>
    </row>
    <row r="20">
      <c r="A20" s="4" t="inlineStr">
        <is>
          <t>Payments of stock underwriting discounts and commissions</t>
        </is>
      </c>
      <c r="B20" s="5" t="n">
        <v>15800</v>
      </c>
    </row>
    <row r="21">
      <c r="A21" s="4" t="inlineStr">
        <is>
          <t>Stock issuance costs</t>
        </is>
      </c>
      <c r="B21" s="6" t="n">
        <v>6000</v>
      </c>
    </row>
    <row r="22">
      <c r="A22" s="4" t="inlineStr">
        <is>
          <t>Class A</t>
        </is>
      </c>
    </row>
    <row r="23">
      <c r="A23" s="3" t="inlineStr">
        <is>
          <t>Subsidiary, Sale of Stock [Line Items]</t>
        </is>
      </c>
    </row>
    <row r="24">
      <c r="A24" s="4" t="inlineStr">
        <is>
          <t>Common stock, authorized (in shares)</t>
        </is>
      </c>
      <c r="F24" s="5" t="n">
        <v>2000000000</v>
      </c>
    </row>
    <row r="25">
      <c r="A25" s="4" t="inlineStr">
        <is>
          <t>Class A | Subsequent Event</t>
        </is>
      </c>
    </row>
    <row r="26">
      <c r="A26" s="3" t="inlineStr">
        <is>
          <t>Subsidiary, Sale of Stock [Line Items]</t>
        </is>
      </c>
    </row>
    <row r="27">
      <c r="A27" s="4" t="inlineStr">
        <is>
          <t>Common stock, authorized (in shares)</t>
        </is>
      </c>
      <c r="B27" s="5" t="n">
        <v>2000000000</v>
      </c>
    </row>
    <row r="28">
      <c r="A28" s="4" t="inlineStr">
        <is>
          <t>Class A | Subsequent Event | IPO</t>
        </is>
      </c>
    </row>
    <row r="29">
      <c r="A29" s="3" t="inlineStr">
        <is>
          <t>Subsidiary, Sale of Stock [Line Items]</t>
        </is>
      </c>
    </row>
    <row r="30">
      <c r="A30" s="4" t="inlineStr">
        <is>
          <t>Shares issued in transaction (in shares)</t>
        </is>
      </c>
      <c r="B30" s="5" t="n">
        <v>23221152</v>
      </c>
    </row>
    <row r="31">
      <c r="A31" s="4" t="inlineStr">
        <is>
          <t>Class A | Subsequent Event | Initial Public Offering - Shares Offered by Company</t>
        </is>
      </c>
    </row>
    <row r="32">
      <c r="A32" s="3" t="inlineStr">
        <is>
          <t>Subsidiary, Sale of Stock [Line Items]</t>
        </is>
      </c>
    </row>
    <row r="33">
      <c r="A33" s="4" t="inlineStr">
        <is>
          <t>Shares issued in transaction (in shares)</t>
        </is>
      </c>
      <c r="B33" s="5" t="n">
        <v>16850799</v>
      </c>
    </row>
    <row r="34">
      <c r="A34" s="4" t="inlineStr">
        <is>
          <t>Class A | Subsequent Event | Initial Public Offering - Shares Offered by Existing Shareholders</t>
        </is>
      </c>
    </row>
    <row r="35">
      <c r="A35" s="3" t="inlineStr">
        <is>
          <t>Subsidiary, Sale of Stock [Line Items]</t>
        </is>
      </c>
    </row>
    <row r="36">
      <c r="A36" s="4" t="inlineStr">
        <is>
          <t>Shares issued in transaction (in shares)</t>
        </is>
      </c>
      <c r="B36" s="5" t="n">
        <v>6370353</v>
      </c>
    </row>
    <row r="37">
      <c r="A37" s="4" t="inlineStr">
        <is>
          <t>Class B</t>
        </is>
      </c>
    </row>
    <row r="38">
      <c r="A38" s="3" t="inlineStr">
        <is>
          <t>Subsidiary, Sale of Stock [Line Items]</t>
        </is>
      </c>
    </row>
    <row r="39">
      <c r="A39" s="4" t="inlineStr">
        <is>
          <t>Common stock, authorized (in shares)</t>
        </is>
      </c>
      <c r="F39" s="5" t="n">
        <v>200000000</v>
      </c>
    </row>
    <row r="40">
      <c r="A40" s="4" t="inlineStr">
        <is>
          <t>Common stock, shares outstanding (in shares)</t>
        </is>
      </c>
      <c r="F40" s="5" t="n">
        <v>127735199</v>
      </c>
    </row>
    <row r="41">
      <c r="A41" s="4" t="inlineStr">
        <is>
          <t>Class B | Subsequent Event</t>
        </is>
      </c>
    </row>
    <row r="42">
      <c r="A42" s="3" t="inlineStr">
        <is>
          <t>Subsidiary, Sale of Stock [Line Items]</t>
        </is>
      </c>
    </row>
    <row r="43">
      <c r="A43" s="4" t="inlineStr">
        <is>
          <t>Common stock, authorized (in shares)</t>
        </is>
      </c>
      <c r="B43" s="5" t="n">
        <v>200000000</v>
      </c>
    </row>
    <row r="44">
      <c r="A44" s="4" t="inlineStr">
        <is>
          <t>Stock issued from conversion of preferred stock (in shares)</t>
        </is>
      </c>
      <c r="C44" s="5" t="n">
        <v>1104560</v>
      </c>
      <c r="D44" s="5" t="n">
        <v>1104560</v>
      </c>
    </row>
    <row r="45">
      <c r="A45" s="4" t="inlineStr">
        <is>
          <t>Stock issued during period (in shares)</t>
        </is>
      </c>
      <c r="D45" s="5" t="n">
        <v>714965</v>
      </c>
    </row>
    <row r="46">
      <c r="A46" s="4" t="inlineStr">
        <is>
          <t>Convertible preferred stock | Subsequent Event</t>
        </is>
      </c>
    </row>
    <row r="47">
      <c r="A47" s="3" t="inlineStr">
        <is>
          <t>Subsidiary, Sale of Stock [Line Items]</t>
        </is>
      </c>
    </row>
    <row r="48">
      <c r="A48" s="4" t="inlineStr">
        <is>
          <t>Preferred stock authorized (in shares)</t>
        </is>
      </c>
      <c r="B48" s="5" t="n">
        <v>20000000</v>
      </c>
    </row>
    <row r="49">
      <c r="A49" s="4" t="inlineStr">
        <is>
          <t>Convertible preferred stock outstanding (in shares)</t>
        </is>
      </c>
      <c r="C49" s="5" t="n">
        <v>70990919</v>
      </c>
      <c r="D49" s="5" t="n">
        <v>709909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Offering Costs (Details) - USD ($) $ in Thousands</t>
        </is>
      </c>
      <c r="B1" s="2" t="inlineStr">
        <is>
          <t>Sep. 30, 2021</t>
        </is>
      </c>
      <c r="C1" s="2" t="inlineStr">
        <is>
          <t>Dec. 31, 2020</t>
        </is>
      </c>
    </row>
    <row r="2">
      <c r="A2" s="3" t="inlineStr">
        <is>
          <t>Accounting Policies [Abstract]</t>
        </is>
      </c>
    </row>
    <row r="3">
      <c r="A3" s="4" t="inlineStr">
        <is>
          <t>Deferred offering costs</t>
        </is>
      </c>
      <c r="B3" s="6" t="n">
        <v>4578</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28" customWidth="1" min="7" max="7"/>
    <col width="18" customWidth="1" min="8" max="8"/>
  </cols>
  <sheetData>
    <row r="1">
      <c r="A1" s="1" t="inlineStr">
        <is>
          <t>CONDENSED CONSOLIDATED STATEMENTS OF CONVERTIBLE PREFERRED STOCK AND STOCKHOLDERS’ DEFICIT - USD ($) $ in Thousands</t>
        </is>
      </c>
      <c r="B1" s="2" t="inlineStr">
        <is>
          <t>Total</t>
        </is>
      </c>
      <c r="C1" s="2" t="inlineStr">
        <is>
          <t>Series E</t>
        </is>
      </c>
      <c r="D1" s="2" t="inlineStr">
        <is>
          <t>Series D</t>
        </is>
      </c>
      <c r="E1" s="2" t="inlineStr">
        <is>
          <t>Common Stock</t>
        </is>
      </c>
      <c r="F1" s="2" t="inlineStr">
        <is>
          <t>Additional Paid-in Capital</t>
        </is>
      </c>
      <c r="G1" s="2" t="inlineStr">
        <is>
          <t>AOCI Attributable to Parent</t>
        </is>
      </c>
      <c r="H1" s="2" t="inlineStr">
        <is>
          <t>Retained Earnings</t>
        </is>
      </c>
    </row>
    <row r="2">
      <c r="A2" s="4" t="inlineStr">
        <is>
          <t>Stockholders' equity, beginning balance (in shares) at Dec. 31, 2019</t>
        </is>
      </c>
      <c r="E2" s="5" t="n">
        <v>53690145</v>
      </c>
    </row>
    <row r="3">
      <c r="A3" s="4" t="inlineStr">
        <is>
          <t>Stockholders' equity, beginning balance at Dec. 31, 2019</t>
        </is>
      </c>
      <c r="B3" s="6" t="n">
        <v>-9118</v>
      </c>
      <c r="E3" s="6" t="n">
        <v>5</v>
      </c>
      <c r="F3" s="6" t="n">
        <v>57322</v>
      </c>
      <c r="G3" s="6" t="n">
        <v>-289</v>
      </c>
      <c r="H3" s="6" t="n">
        <v>-66156</v>
      </c>
    </row>
    <row r="4">
      <c r="A4" s="3" t="inlineStr">
        <is>
          <t>Increase (Decrease) in Stockholders' Equity [Roll Forward]</t>
        </is>
      </c>
    </row>
    <row r="5">
      <c r="A5" s="4" t="inlineStr">
        <is>
          <t>Exercise of stock options (in shares)</t>
        </is>
      </c>
      <c r="E5" s="5" t="n">
        <v>228216</v>
      </c>
    </row>
    <row r="6">
      <c r="A6" s="4" t="inlineStr">
        <is>
          <t>Exercise of stock options</t>
        </is>
      </c>
      <c r="B6" s="5" t="n">
        <v>225</v>
      </c>
      <c r="F6" s="5" t="n">
        <v>225</v>
      </c>
    </row>
    <row r="7">
      <c r="A7" s="4" t="inlineStr">
        <is>
          <t>Repurchase of unvested common stock shares (in shares)</t>
        </is>
      </c>
      <c r="E7" s="5" t="n">
        <v>-499480</v>
      </c>
    </row>
    <row r="8">
      <c r="A8" s="4" t="inlineStr">
        <is>
          <t>Stock-based compensation</t>
        </is>
      </c>
      <c r="B8" s="5" t="n">
        <v>4948</v>
      </c>
      <c r="F8" s="5" t="n">
        <v>4948</v>
      </c>
    </row>
    <row r="9">
      <c r="A9" s="4" t="inlineStr">
        <is>
          <t>Comprehensive income (loss)</t>
        </is>
      </c>
      <c r="B9" s="5" t="n">
        <v>469</v>
      </c>
      <c r="G9" s="5" t="n">
        <v>469</v>
      </c>
    </row>
    <row r="10">
      <c r="A10" s="4" t="inlineStr">
        <is>
          <t>Net loss</t>
        </is>
      </c>
      <c r="B10" s="5" t="n">
        <v>-16507</v>
      </c>
      <c r="H10" s="5" t="n">
        <v>-16507</v>
      </c>
    </row>
    <row r="11">
      <c r="A11" s="4" t="inlineStr">
        <is>
          <t>Stockholders' equity, ending balance (in shares) at Sep. 30, 2020</t>
        </is>
      </c>
      <c r="E11" s="5" t="n">
        <v>53418881</v>
      </c>
    </row>
    <row r="12">
      <c r="A12" s="4" t="inlineStr">
        <is>
          <t>Stockholders' equity, ending balance at Sep. 30, 2020</t>
        </is>
      </c>
      <c r="B12" s="6" t="n">
        <v>-19984</v>
      </c>
      <c r="E12" s="6" t="n">
        <v>5</v>
      </c>
      <c r="F12" s="5" t="n">
        <v>62495</v>
      </c>
      <c r="G12" s="5" t="n">
        <v>180</v>
      </c>
      <c r="H12" s="5" t="n">
        <v>-82663</v>
      </c>
    </row>
    <row r="13">
      <c r="A13" s="4" t="inlineStr">
        <is>
          <t>Temporary equity, beginning balance (in shares) at Dec. 31, 2019</t>
        </is>
      </c>
      <c r="B13" s="5" t="n">
        <v>62187015</v>
      </c>
    </row>
    <row r="14">
      <c r="A14" s="4" t="inlineStr">
        <is>
          <t>Temporary equity, beginning balance at Dec. 31, 2019</t>
        </is>
      </c>
      <c r="B14" s="6" t="n">
        <v>102302</v>
      </c>
    </row>
    <row r="15">
      <c r="A15" s="3" t="inlineStr">
        <is>
          <t>Increase (Decrease) in Temporary Equity [Roll Forward]</t>
        </is>
      </c>
    </row>
    <row r="16">
      <c r="A16" s="4" t="inlineStr">
        <is>
          <t>Issuance of Preferred Stock (net of issuance costs) (in shares)</t>
        </is>
      </c>
      <c r="C16" s="5" t="n">
        <v>8648695</v>
      </c>
      <c r="D16" s="5" t="n">
        <v>155209</v>
      </c>
    </row>
    <row r="17">
      <c r="A17" s="4" t="inlineStr">
        <is>
          <t>Issuance of Preferred Stock (net of issuance costs)</t>
        </is>
      </c>
      <c r="C17" s="6" t="n">
        <v>99825</v>
      </c>
      <c r="D17" s="6" t="n">
        <v>1922</v>
      </c>
    </row>
    <row r="18">
      <c r="A18" s="4" t="inlineStr">
        <is>
          <t>Temporary equity, ending balance (in shares) at Sep. 30, 2020</t>
        </is>
      </c>
      <c r="B18" s="5" t="n">
        <v>70990919</v>
      </c>
    </row>
    <row r="19">
      <c r="A19" s="4" t="inlineStr">
        <is>
          <t>Temporary equity, ending balance at Sep. 30, 2020</t>
        </is>
      </c>
      <c r="B19" s="6" t="n">
        <v>204049</v>
      </c>
    </row>
    <row r="20">
      <c r="A20" s="4" t="inlineStr">
        <is>
          <t>Stockholders' equity, beginning balance (in shares) at Jun. 30, 2020</t>
        </is>
      </c>
      <c r="E20" s="5" t="n">
        <v>53307473</v>
      </c>
    </row>
    <row r="21">
      <c r="A21" s="4" t="inlineStr">
        <is>
          <t>Stockholders' equity, beginning balance at Jun. 30, 2020</t>
        </is>
      </c>
      <c r="B21" s="5" t="n">
        <v>-15046</v>
      </c>
      <c r="E21" s="6" t="n">
        <v>5</v>
      </c>
      <c r="F21" s="5" t="n">
        <v>60701</v>
      </c>
      <c r="G21" s="5" t="n">
        <v>-86</v>
      </c>
      <c r="H21" s="5" t="n">
        <v>-75665</v>
      </c>
    </row>
    <row r="22">
      <c r="A22" s="3" t="inlineStr">
        <is>
          <t>Increase (Decrease) in Stockholders' Equity [Roll Forward]</t>
        </is>
      </c>
    </row>
    <row r="23">
      <c r="A23" s="4" t="inlineStr">
        <is>
          <t>Exercise of stock options (in shares)</t>
        </is>
      </c>
      <c r="E23" s="5" t="n">
        <v>111408</v>
      </c>
    </row>
    <row r="24">
      <c r="A24" s="4" t="inlineStr">
        <is>
          <t>Exercise of stock options</t>
        </is>
      </c>
      <c r="B24" s="5" t="n">
        <v>69</v>
      </c>
      <c r="F24" s="5" t="n">
        <v>69</v>
      </c>
    </row>
    <row r="25">
      <c r="A25" s="4" t="inlineStr">
        <is>
          <t>Stock-based compensation</t>
        </is>
      </c>
      <c r="B25" s="5" t="n">
        <v>1725</v>
      </c>
      <c r="F25" s="5" t="n">
        <v>1725</v>
      </c>
    </row>
    <row r="26">
      <c r="A26" s="4" t="inlineStr">
        <is>
          <t>Comprehensive income (loss)</t>
        </is>
      </c>
      <c r="B26" s="5" t="n">
        <v>266</v>
      </c>
      <c r="G26" s="5" t="n">
        <v>266</v>
      </c>
    </row>
    <row r="27">
      <c r="A27" s="4" t="inlineStr">
        <is>
          <t>Net loss</t>
        </is>
      </c>
      <c r="B27" s="5" t="n">
        <v>-6998</v>
      </c>
      <c r="H27" s="5" t="n">
        <v>-6998</v>
      </c>
    </row>
    <row r="28">
      <c r="A28" s="4" t="inlineStr">
        <is>
          <t>Stockholders' equity, ending balance (in shares) at Sep. 30, 2020</t>
        </is>
      </c>
      <c r="E28" s="5" t="n">
        <v>53418881</v>
      </c>
    </row>
    <row r="29">
      <c r="A29" s="4" t="inlineStr">
        <is>
          <t>Stockholders' equity, ending balance at Sep. 30, 2020</t>
        </is>
      </c>
      <c r="B29" s="6" t="n">
        <v>-19984</v>
      </c>
      <c r="E29" s="6" t="n">
        <v>5</v>
      </c>
      <c r="F29" s="5" t="n">
        <v>62495</v>
      </c>
      <c r="G29" s="5" t="n">
        <v>180</v>
      </c>
      <c r="H29" s="5" t="n">
        <v>-82663</v>
      </c>
    </row>
    <row r="30">
      <c r="A30" s="4" t="inlineStr">
        <is>
          <t>Temporary equity, beginning balance (in shares) at Jun. 30, 2020</t>
        </is>
      </c>
      <c r="B30" s="5" t="n">
        <v>62342224</v>
      </c>
    </row>
    <row r="31">
      <c r="A31" s="4" t="inlineStr">
        <is>
          <t>Temporary equity, beginning balance at Jun. 30, 2020</t>
        </is>
      </c>
      <c r="B31" s="6" t="n">
        <v>104224</v>
      </c>
    </row>
    <row r="32">
      <c r="A32" s="3" t="inlineStr">
        <is>
          <t>Increase (Decrease) in Temporary Equity [Roll Forward]</t>
        </is>
      </c>
    </row>
    <row r="33">
      <c r="A33" s="4" t="inlineStr">
        <is>
          <t>Issuance of Preferred Stock (net of issuance costs) (in shares)</t>
        </is>
      </c>
      <c r="C33" s="5" t="n">
        <v>8648695</v>
      </c>
    </row>
    <row r="34">
      <c r="A34" s="4" t="inlineStr">
        <is>
          <t>Issuance of Preferred Stock (net of issuance costs)</t>
        </is>
      </c>
      <c r="C34" s="6" t="n">
        <v>99825</v>
      </c>
    </row>
    <row r="35">
      <c r="A35" s="4" t="inlineStr">
        <is>
          <t>Temporary equity, ending balance (in shares) at Sep. 30, 2020</t>
        </is>
      </c>
      <c r="B35" s="5" t="n">
        <v>70990919</v>
      </c>
    </row>
    <row r="36">
      <c r="A36" s="4" t="inlineStr">
        <is>
          <t>Temporary equity, ending balance at Sep. 30, 2020</t>
        </is>
      </c>
      <c r="B36" s="6" t="n">
        <v>204049</v>
      </c>
    </row>
    <row r="37">
      <c r="A37" s="4" t="inlineStr">
        <is>
          <t>Stockholders' equity, beginning balance (in shares) at Dec. 31, 2020</t>
        </is>
      </c>
      <c r="E37" s="5" t="n">
        <v>53683269</v>
      </c>
    </row>
    <row r="38">
      <c r="A38" s="4" t="inlineStr">
        <is>
          <t>Stockholders' equity, beginning balance at Dec. 31, 2020</t>
        </is>
      </c>
      <c r="B38" s="6" t="n">
        <v>-25507</v>
      </c>
      <c r="E38" s="6" t="n">
        <v>5</v>
      </c>
      <c r="F38" s="5" t="n">
        <v>64548</v>
      </c>
      <c r="G38" s="5" t="n">
        <v>1956</v>
      </c>
      <c r="H38" s="5" t="n">
        <v>-92016</v>
      </c>
    </row>
    <row r="39">
      <c r="A39" s="3" t="inlineStr">
        <is>
          <t>Increase (Decrease) in Stockholders' Equity [Roll Forward]</t>
        </is>
      </c>
    </row>
    <row r="40">
      <c r="A40" s="4" t="inlineStr">
        <is>
          <t>Exercise of stock options (in shares)</t>
        </is>
      </c>
      <c r="B40" s="5" t="n">
        <v>2553187</v>
      </c>
      <c r="E40" s="5" t="n">
        <v>2553187</v>
      </c>
    </row>
    <row r="41">
      <c r="A41" s="4" t="inlineStr">
        <is>
          <t>Exercise of stock options</t>
        </is>
      </c>
      <c r="B41" s="6" t="n">
        <v>4409</v>
      </c>
      <c r="F41" s="5" t="n">
        <v>4409</v>
      </c>
    </row>
    <row r="42">
      <c r="A42" s="4" t="inlineStr">
        <is>
          <t>Exercise of common stock warrants (in shares)</t>
        </is>
      </c>
      <c r="E42" s="5" t="n">
        <v>276151</v>
      </c>
    </row>
    <row r="43">
      <c r="A43" s="4" t="inlineStr">
        <is>
          <t>Exercise of common stock warrants</t>
        </is>
      </c>
      <c r="B43" s="5" t="n">
        <v>354</v>
      </c>
      <c r="F43" s="5" t="n">
        <v>354</v>
      </c>
    </row>
    <row r="44">
      <c r="A44" s="4" t="inlineStr">
        <is>
          <t>Vesting of common stock warrants</t>
        </is>
      </c>
      <c r="B44" s="5" t="n">
        <v>793</v>
      </c>
      <c r="F44" s="5" t="n">
        <v>793</v>
      </c>
    </row>
    <row r="45">
      <c r="A45" s="4" t="inlineStr">
        <is>
          <t>Stock-based compensation</t>
        </is>
      </c>
      <c r="B45" s="5" t="n">
        <v>6553</v>
      </c>
      <c r="F45" s="5" t="n">
        <v>6553</v>
      </c>
    </row>
    <row r="46">
      <c r="A46" s="4" t="inlineStr">
        <is>
          <t>Comprehensive income (loss)</t>
        </is>
      </c>
      <c r="B46" s="5" t="n">
        <v>-1029</v>
      </c>
      <c r="G46" s="5" t="n">
        <v>-1029</v>
      </c>
    </row>
    <row r="47">
      <c r="A47" s="4" t="inlineStr">
        <is>
          <t>Net loss</t>
        </is>
      </c>
      <c r="B47" s="5" t="n">
        <v>-34930</v>
      </c>
      <c r="H47" s="5" t="n">
        <v>-34930</v>
      </c>
    </row>
    <row r="48">
      <c r="A48" s="4" t="inlineStr">
        <is>
          <t>Stockholders' equity, ending balance (in shares) at Sep. 30, 2021</t>
        </is>
      </c>
      <c r="E48" s="5" t="n">
        <v>56512607</v>
      </c>
    </row>
    <row r="49">
      <c r="A49" s="4" t="inlineStr">
        <is>
          <t>Stockholders' equity, ending balance at Sep. 30, 2021</t>
        </is>
      </c>
      <c r="B49" s="6" t="n">
        <v>-49357</v>
      </c>
      <c r="E49" s="6" t="n">
        <v>5</v>
      </c>
      <c r="F49" s="5" t="n">
        <v>76657</v>
      </c>
      <c r="G49" s="5" t="n">
        <v>927</v>
      </c>
      <c r="H49" s="5" t="n">
        <v>-126946</v>
      </c>
    </row>
    <row r="50">
      <c r="A50" s="4" t="inlineStr">
        <is>
          <t>Temporary equity, beginning balance (in shares) at Dec. 31, 2020</t>
        </is>
      </c>
      <c r="B50" s="5" t="n">
        <v>70990919</v>
      </c>
    </row>
    <row r="51">
      <c r="A51" s="4" t="inlineStr">
        <is>
          <t>Temporary equity, beginning balance at Dec. 31, 2020</t>
        </is>
      </c>
      <c r="B51" s="6" t="n">
        <v>204049</v>
      </c>
    </row>
    <row r="52">
      <c r="A52" s="4" t="inlineStr">
        <is>
          <t>Temporary equity, ending balance (in shares) at Sep. 30, 2021</t>
        </is>
      </c>
      <c r="B52" s="5" t="n">
        <v>70990919</v>
      </c>
      <c r="C52" s="5" t="n">
        <v>8648695</v>
      </c>
      <c r="D52" s="5" t="n">
        <v>2103089</v>
      </c>
    </row>
    <row r="53">
      <c r="A53" s="4" t="inlineStr">
        <is>
          <t>Temporary equity, ending balance at Sep. 30, 2021</t>
        </is>
      </c>
      <c r="B53" s="6" t="n">
        <v>204049</v>
      </c>
      <c r="C53" s="6" t="n">
        <v>99825</v>
      </c>
      <c r="D53" s="6" t="n">
        <v>26893</v>
      </c>
    </row>
    <row r="54">
      <c r="A54" s="4" t="inlineStr">
        <is>
          <t>Stockholders' equity, beginning balance (in shares) at Jun. 30, 2021</t>
        </is>
      </c>
      <c r="E54" s="5" t="n">
        <v>54894072</v>
      </c>
    </row>
    <row r="55">
      <c r="A55" s="4" t="inlineStr">
        <is>
          <t>Stockholders' equity, beginning balance at Jun. 30, 2021</t>
        </is>
      </c>
      <c r="B55" s="5" t="n">
        <v>-40925</v>
      </c>
      <c r="E55" s="6" t="n">
        <v>5</v>
      </c>
      <c r="F55" s="5" t="n">
        <v>70588</v>
      </c>
      <c r="G55" s="5" t="n">
        <v>1626</v>
      </c>
      <c r="H55" s="5" t="n">
        <v>-113144</v>
      </c>
    </row>
    <row r="56">
      <c r="A56" s="3" t="inlineStr">
        <is>
          <t>Increase (Decrease) in Stockholders' Equity [Roll Forward]</t>
        </is>
      </c>
    </row>
    <row r="57">
      <c r="A57" s="4" t="inlineStr">
        <is>
          <t>Exercise of stock options (in shares)</t>
        </is>
      </c>
      <c r="E57" s="5" t="n">
        <v>1587852</v>
      </c>
    </row>
    <row r="58">
      <c r="A58" s="4" t="inlineStr">
        <is>
          <t>Exercise of stock options</t>
        </is>
      </c>
      <c r="B58" s="5" t="n">
        <v>2610</v>
      </c>
      <c r="F58" s="5" t="n">
        <v>2610</v>
      </c>
    </row>
    <row r="59">
      <c r="A59" s="4" t="inlineStr">
        <is>
          <t>Exercise of common stock warrants (in shares)</t>
        </is>
      </c>
      <c r="E59" s="5" t="n">
        <v>30683</v>
      </c>
    </row>
    <row r="60">
      <c r="A60" s="4" t="inlineStr">
        <is>
          <t>Exercise of common stock warrants</t>
        </is>
      </c>
      <c r="B60" s="5" t="n">
        <v>39</v>
      </c>
      <c r="F60" s="5" t="n">
        <v>39</v>
      </c>
    </row>
    <row r="61">
      <c r="A61" s="4" t="inlineStr">
        <is>
          <t>Vesting of common stock warrants</t>
        </is>
      </c>
      <c r="B61" s="5" t="n">
        <v>793</v>
      </c>
      <c r="F61" s="5" t="n">
        <v>793</v>
      </c>
    </row>
    <row r="62">
      <c r="A62" s="4" t="inlineStr">
        <is>
          <t>Stock-based compensation</t>
        </is>
      </c>
      <c r="B62" s="5" t="n">
        <v>2627</v>
      </c>
      <c r="F62" s="5" t="n">
        <v>2627</v>
      </c>
    </row>
    <row r="63">
      <c r="A63" s="4" t="inlineStr">
        <is>
          <t>Comprehensive income (loss)</t>
        </is>
      </c>
      <c r="B63" s="5" t="n">
        <v>-699</v>
      </c>
      <c r="G63" s="5" t="n">
        <v>-699</v>
      </c>
    </row>
    <row r="64">
      <c r="A64" s="4" t="inlineStr">
        <is>
          <t>Net loss</t>
        </is>
      </c>
      <c r="B64" s="5" t="n">
        <v>-13802</v>
      </c>
      <c r="H64" s="5" t="n">
        <v>-13802</v>
      </c>
    </row>
    <row r="65">
      <c r="A65" s="4" t="inlineStr">
        <is>
          <t>Stockholders' equity, ending balance (in shares) at Sep. 30, 2021</t>
        </is>
      </c>
      <c r="E65" s="5" t="n">
        <v>56512607</v>
      </c>
    </row>
    <row r="66">
      <c r="A66" s="4" t="inlineStr">
        <is>
          <t>Stockholders' equity, ending balance at Sep. 30, 2021</t>
        </is>
      </c>
      <c r="B66" s="6" t="n">
        <v>-49357</v>
      </c>
      <c r="E66" s="6" t="n">
        <v>5</v>
      </c>
      <c r="F66" s="6" t="n">
        <v>76657</v>
      </c>
      <c r="G66" s="6" t="n">
        <v>927</v>
      </c>
      <c r="H66" s="6" t="n">
        <v>-126946</v>
      </c>
    </row>
    <row r="67">
      <c r="A67" s="4" t="inlineStr">
        <is>
          <t>Temporary equity, beginning balance (in shares) at Jun. 30, 2021</t>
        </is>
      </c>
      <c r="B67" s="5" t="n">
        <v>70990919</v>
      </c>
    </row>
    <row r="68">
      <c r="A68" s="4" t="inlineStr">
        <is>
          <t>Temporary equity, beginning balance at Jun. 30, 2021</t>
        </is>
      </c>
      <c r="B68" s="6" t="n">
        <v>204049</v>
      </c>
    </row>
    <row r="69">
      <c r="A69" s="4" t="inlineStr">
        <is>
          <t>Temporary equity, ending balance (in shares) at Sep. 30, 2021</t>
        </is>
      </c>
      <c r="B69" s="5" t="n">
        <v>70990919</v>
      </c>
      <c r="C69" s="5" t="n">
        <v>8648695</v>
      </c>
      <c r="D69" s="5" t="n">
        <v>2103089</v>
      </c>
    </row>
    <row r="70">
      <c r="A70" s="4" t="inlineStr">
        <is>
          <t>Temporary equity, ending balance at Sep. 30, 2021</t>
        </is>
      </c>
      <c r="B70" s="6" t="n">
        <v>204049</v>
      </c>
      <c r="C70" s="6" t="n">
        <v>99825</v>
      </c>
      <c r="D70" s="6" t="n">
        <v>268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Segments (Details)</t>
        </is>
      </c>
      <c r="B1" s="2" t="inlineStr">
        <is>
          <t>9 Months Ended</t>
        </is>
      </c>
    </row>
    <row r="2">
      <c r="B2" s="2" t="inlineStr">
        <is>
          <t>Sep. 30, 2021segment</t>
        </is>
      </c>
    </row>
    <row r="3">
      <c r="A3" s="3" t="inlineStr">
        <is>
          <t>Accounting Policies [Abstract]</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Revenue Recognition (Details) - USD ($) $ in Thousands</t>
        </is>
      </c>
      <c r="B1" s="2" t="inlineStr">
        <is>
          <t>9 Months Ended</t>
        </is>
      </c>
    </row>
    <row r="2">
      <c r="B2" s="2" t="inlineStr">
        <is>
          <t>Sep. 30, 2021</t>
        </is>
      </c>
      <c r="C2" s="2" t="inlineStr">
        <is>
          <t>Sep. 30, 2020</t>
        </is>
      </c>
      <c r="D2" s="2" t="inlineStr">
        <is>
          <t>Dec. 31, 2020</t>
        </is>
      </c>
    </row>
    <row r="3">
      <c r="A3" s="3" t="inlineStr">
        <is>
          <t>Accounting Policies [Abstract]</t>
        </is>
      </c>
    </row>
    <row r="4">
      <c r="A4" s="4" t="inlineStr">
        <is>
          <t>Revenue recognized</t>
        </is>
      </c>
      <c r="B4" s="6" t="n">
        <v>2400</v>
      </c>
      <c r="C4" s="6" t="n">
        <v>1700</v>
      </c>
    </row>
    <row r="5">
      <c r="A5" s="4" t="inlineStr">
        <is>
          <t>Cash collections of purchases via digital channel not yet shipped</t>
        </is>
      </c>
      <c r="B5" s="5" t="n">
        <v>400</v>
      </c>
      <c r="D5" s="6" t="n">
        <v>700</v>
      </c>
    </row>
    <row r="6">
      <c r="A6" s="4" t="inlineStr">
        <is>
          <t>Gift card liabilities</t>
        </is>
      </c>
      <c r="B6" s="5" t="n">
        <v>2100</v>
      </c>
      <c r="D6" s="5" t="n">
        <v>2200</v>
      </c>
    </row>
    <row r="7">
      <c r="A7" s="3" t="inlineStr">
        <is>
          <t>Revenue, Remaining Performance Obligation, Expected Timing of Satisfaction [Line Items]</t>
        </is>
      </c>
    </row>
    <row r="8">
      <c r="A8" s="4" t="inlineStr">
        <is>
          <t>Sales-refund reserve</t>
        </is>
      </c>
      <c r="B8" s="5" t="n">
        <v>3010</v>
      </c>
      <c r="D8" s="5" t="n">
        <v>5249</v>
      </c>
    </row>
    <row r="9">
      <c r="A9" s="4" t="inlineStr">
        <is>
          <t>Inventory returns receivable</t>
        </is>
      </c>
      <c r="B9" s="5" t="n">
        <v>780</v>
      </c>
      <c r="D9" s="6" t="n">
        <v>1376</v>
      </c>
    </row>
    <row r="10">
      <c r="A10" s="4" t="inlineStr">
        <is>
          <t>Revenue, Remaining Performance Obligation, Expected Timing of Satisfaction, Start Date [Axis]: 2021-10-01</t>
        </is>
      </c>
    </row>
    <row r="11">
      <c r="A11" s="3" t="inlineStr">
        <is>
          <t>Revenue, Remaining Performance Obligation, Expected Timing of Satisfaction [Line Items]</t>
        </is>
      </c>
    </row>
    <row r="12">
      <c r="A12" s="4" t="inlineStr">
        <is>
          <t>Remaining performance obligation, amount</t>
        </is>
      </c>
      <c r="B12" s="6" t="n">
        <v>2500</v>
      </c>
    </row>
    <row r="13">
      <c r="A13" s="4" t="inlineStr">
        <is>
          <t>Remaining performance obligation, expected timing of satisfaction, period</t>
        </is>
      </c>
      <c r="B13" s="4" t="inlineStr">
        <is>
          <t>12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revenue</t>
        </is>
      </c>
      <c r="B4" s="6" t="n">
        <v>62711</v>
      </c>
      <c r="C4" s="6" t="n">
        <v>47242</v>
      </c>
      <c r="D4" s="6" t="n">
        <v>180253</v>
      </c>
      <c r="E4" s="6" t="n">
        <v>140021</v>
      </c>
    </row>
    <row r="5">
      <c r="A5" s="4" t="inlineStr">
        <is>
          <t>United States</t>
        </is>
      </c>
    </row>
    <row r="6">
      <c r="A6" s="3" t="inlineStr">
        <is>
          <t>Disaggregation of Revenue [Line Items]</t>
        </is>
      </c>
    </row>
    <row r="7">
      <c r="A7" s="4" t="inlineStr">
        <is>
          <t>Net revenue</t>
        </is>
      </c>
      <c r="D7" s="5" t="n">
        <v>132854</v>
      </c>
      <c r="E7" s="5" t="n">
        <v>105469</v>
      </c>
    </row>
    <row r="8">
      <c r="A8" s="4" t="inlineStr">
        <is>
          <t>International</t>
        </is>
      </c>
    </row>
    <row r="9">
      <c r="A9" s="3" t="inlineStr">
        <is>
          <t>Disaggregation of Revenue [Line Items]</t>
        </is>
      </c>
    </row>
    <row r="10">
      <c r="A10" s="4" t="inlineStr">
        <is>
          <t>Net revenue</t>
        </is>
      </c>
      <c r="D10" s="6" t="n">
        <v>47399</v>
      </c>
      <c r="E10" s="6" t="n">
        <v>345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Comprehensive (Loss)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Comprehensive income (loss)</t>
        </is>
      </c>
      <c r="B4" s="6" t="n">
        <v>-699</v>
      </c>
      <c r="C4" s="6" t="n">
        <v>266</v>
      </c>
      <c r="D4" s="6" t="n">
        <v>-1029</v>
      </c>
      <c r="E4" s="6" t="n">
        <v>4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65371000</v>
      </c>
      <c r="C3" s="6" t="n">
        <v>126551000</v>
      </c>
    </row>
    <row r="4">
      <c r="A4" s="4" t="inlineStr">
        <is>
          <t>Restricted cash</t>
        </is>
      </c>
      <c r="B4" s="5" t="n">
        <v>0</v>
      </c>
      <c r="C4" s="5" t="n">
        <v>700000</v>
      </c>
    </row>
    <row r="5">
      <c r="A5" s="4" t="inlineStr">
        <is>
          <t>Total cash, cash equivalents, and restricted cash shown in the statement of cash flows</t>
        </is>
      </c>
      <c r="B5" s="6" t="n">
        <v>65371000</v>
      </c>
      <c r="C5" s="6" t="n">
        <v>127251000</v>
      </c>
      <c r="D5" s="6" t="n">
        <v>138920000</v>
      </c>
      <c r="E5" s="6" t="n">
        <v>7501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Finished goods</t>
        </is>
      </c>
      <c r="B3" s="6" t="n">
        <v>100792</v>
      </c>
      <c r="C3" s="6" t="n">
        <v>60447</v>
      </c>
    </row>
    <row r="4">
      <c r="A4" s="4" t="inlineStr">
        <is>
          <t>Reserve to reduce inventories to net realizable value</t>
        </is>
      </c>
      <c r="B4" s="5" t="n">
        <v>-1457</v>
      </c>
      <c r="C4" s="5" t="n">
        <v>-1225</v>
      </c>
    </row>
    <row r="5">
      <c r="A5" s="4" t="inlineStr">
        <is>
          <t>Inventory</t>
        </is>
      </c>
      <c r="B5" s="6" t="n">
        <v>99335</v>
      </c>
      <c r="C5" s="6" t="n">
        <v>592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chedule of Property and Equipment (Details) - USD ($) $ in Thousands</t>
        </is>
      </c>
      <c r="B1" s="2" t="inlineStr">
        <is>
          <t>Sep. 30, 2021</t>
        </is>
      </c>
      <c r="C1" s="2" t="inlineStr">
        <is>
          <t>Dec. 31, 2020</t>
        </is>
      </c>
    </row>
    <row r="2">
      <c r="A2" s="3" t="inlineStr">
        <is>
          <t>Property, Plant and Equipment [Line Items]</t>
        </is>
      </c>
    </row>
    <row r="3">
      <c r="A3" s="4" t="inlineStr">
        <is>
          <t>Property and equipment</t>
        </is>
      </c>
      <c r="B3" s="6" t="n">
        <v>52506</v>
      </c>
      <c r="C3" s="6" t="n">
        <v>35102</v>
      </c>
    </row>
    <row r="4">
      <c r="A4" s="4" t="inlineStr">
        <is>
          <t>Less accumulated depreciation and amortization</t>
        </is>
      </c>
      <c r="B4" s="5" t="n">
        <v>-17941</v>
      </c>
      <c r="C4" s="5" t="n">
        <v>-11801</v>
      </c>
    </row>
    <row r="5">
      <c r="A5" s="4" t="inlineStr">
        <is>
          <t>Property and equipment, net, total</t>
        </is>
      </c>
      <c r="B5" s="5" t="n">
        <v>34565</v>
      </c>
      <c r="C5" s="5" t="n">
        <v>23301</v>
      </c>
    </row>
    <row r="6">
      <c r="A6" s="4" t="inlineStr">
        <is>
          <t>Leasehold improvements</t>
        </is>
      </c>
    </row>
    <row r="7">
      <c r="A7" s="3" t="inlineStr">
        <is>
          <t>Property, Plant and Equipment [Line Items]</t>
        </is>
      </c>
    </row>
    <row r="8">
      <c r="A8" s="4" t="inlineStr">
        <is>
          <t>Property and equipment</t>
        </is>
      </c>
      <c r="B8" s="5" t="n">
        <v>25487</v>
      </c>
      <c r="C8" s="5" t="n">
        <v>18568</v>
      </c>
    </row>
    <row r="9">
      <c r="A9" s="4" t="inlineStr">
        <is>
          <t>Furniture and fixtures</t>
        </is>
      </c>
    </row>
    <row r="10">
      <c r="A10" s="3" t="inlineStr">
        <is>
          <t>Property, Plant and Equipment [Line Items]</t>
        </is>
      </c>
    </row>
    <row r="11">
      <c r="A11" s="4" t="inlineStr">
        <is>
          <t>Property and equipment</t>
        </is>
      </c>
      <c r="B11" s="5" t="n">
        <v>11842</v>
      </c>
      <c r="C11" s="5" t="n">
        <v>6209</v>
      </c>
    </row>
    <row r="12">
      <c r="A12" s="4" t="inlineStr">
        <is>
          <t>Internal use software</t>
        </is>
      </c>
    </row>
    <row r="13">
      <c r="A13" s="3" t="inlineStr">
        <is>
          <t>Property, Plant and Equipment [Line Items]</t>
        </is>
      </c>
    </row>
    <row r="14">
      <c r="A14" s="4" t="inlineStr">
        <is>
          <t>Property and equipment</t>
        </is>
      </c>
      <c r="B14" s="5" t="n">
        <v>13247</v>
      </c>
      <c r="C14" s="5" t="n">
        <v>9031</v>
      </c>
    </row>
    <row r="15">
      <c r="A15" s="4" t="inlineStr">
        <is>
          <t>Machinery and equipment</t>
        </is>
      </c>
    </row>
    <row r="16">
      <c r="A16" s="3" t="inlineStr">
        <is>
          <t>Property, Plant and Equipment [Line Items]</t>
        </is>
      </c>
    </row>
    <row r="17">
      <c r="A17" s="4" t="inlineStr">
        <is>
          <t>Property and equipment</t>
        </is>
      </c>
      <c r="B17" s="5" t="n">
        <v>780</v>
      </c>
      <c r="C17" s="5" t="n">
        <v>676</v>
      </c>
    </row>
    <row r="18">
      <c r="A18" s="4" t="inlineStr">
        <is>
          <t>Computers and equipment</t>
        </is>
      </c>
    </row>
    <row r="19">
      <c r="A19" s="3" t="inlineStr">
        <is>
          <t>Property, Plant and Equipment [Line Items]</t>
        </is>
      </c>
    </row>
    <row r="20">
      <c r="A20" s="4" t="inlineStr">
        <is>
          <t>Property and equipment</t>
        </is>
      </c>
      <c r="B20" s="6" t="n">
        <v>1150</v>
      </c>
      <c r="C20" s="6" t="n">
        <v>6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PROPERTY AND EQUIPMENT - NET - Narrative (Details) - USD ($) $ in Millions</t>
        </is>
      </c>
      <c r="B1" s="2" t="inlineStr">
        <is>
          <t>9 Months Ended</t>
        </is>
      </c>
    </row>
    <row r="2">
      <c r="B2" s="2" t="inlineStr">
        <is>
          <t>Sep. 30, 2021</t>
        </is>
      </c>
      <c r="C2" s="2" t="inlineStr">
        <is>
          <t>Sep. 30, 2020</t>
        </is>
      </c>
      <c r="D2" s="2" t="inlineStr">
        <is>
          <t>Dec. 31, 2020</t>
        </is>
      </c>
    </row>
    <row r="3">
      <c r="A3" s="3" t="inlineStr">
        <is>
          <t>Property, Plant and Equipment [Abstract]</t>
        </is>
      </c>
    </row>
    <row r="4">
      <c r="A4" s="4" t="inlineStr">
        <is>
          <t>Depreciation and amortization expense</t>
        </is>
      </c>
      <c r="B4" s="9" t="n">
        <v>6.7</v>
      </c>
      <c r="C4" s="9" t="n">
        <v>4.5</v>
      </c>
    </row>
    <row r="5">
      <c r="A5" s="4" t="inlineStr">
        <is>
          <t>Asset disposals</t>
        </is>
      </c>
      <c r="B5" s="10" t="n">
        <v>0.2</v>
      </c>
      <c r="C5" s="6" t="n">
        <v>0</v>
      </c>
    </row>
    <row r="6">
      <c r="A6" s="4" t="inlineStr">
        <is>
          <t>Unamortized capitalized internal use software costs</t>
        </is>
      </c>
      <c r="B6" s="9" t="n">
        <v>9.9</v>
      </c>
      <c r="D6" s="9" t="n">
        <v>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Geographical Information (Details) - USD ($) $ in Thousands</t>
        </is>
      </c>
      <c r="B1" s="2" t="inlineStr">
        <is>
          <t>Sep. 30, 2021</t>
        </is>
      </c>
      <c r="C1" s="2" t="inlineStr">
        <is>
          <t>Dec. 31, 2020</t>
        </is>
      </c>
    </row>
    <row r="2">
      <c r="A2" s="3" t="inlineStr">
        <is>
          <t>Property, Plant and Equipment [Line Items]</t>
        </is>
      </c>
    </row>
    <row r="3">
      <c r="A3" s="4" t="inlineStr">
        <is>
          <t>Property and equipment, net</t>
        </is>
      </c>
      <c r="B3" s="6" t="n">
        <v>34565</v>
      </c>
      <c r="C3" s="6" t="n">
        <v>23301</v>
      </c>
    </row>
    <row r="4">
      <c r="A4" s="4" t="inlineStr">
        <is>
          <t>United States</t>
        </is>
      </c>
    </row>
    <row r="5">
      <c r="A5" s="3" t="inlineStr">
        <is>
          <t>Property, Plant and Equipment [Line Items]</t>
        </is>
      </c>
    </row>
    <row r="6">
      <c r="A6" s="4" t="inlineStr">
        <is>
          <t>Property and equipment, net</t>
        </is>
      </c>
      <c r="B6" s="5" t="n">
        <v>29781</v>
      </c>
      <c r="C6" s="5" t="n">
        <v>19091</v>
      </c>
    </row>
    <row r="7">
      <c r="A7" s="4" t="inlineStr">
        <is>
          <t>International</t>
        </is>
      </c>
    </row>
    <row r="8">
      <c r="A8" s="3" t="inlineStr">
        <is>
          <t>Property, Plant and Equipment [Line Items]</t>
        </is>
      </c>
    </row>
    <row r="9">
      <c r="A9" s="4" t="inlineStr">
        <is>
          <t>Property and equipment, net</t>
        </is>
      </c>
      <c r="B9" s="6" t="n">
        <v>4784</v>
      </c>
      <c r="C9" s="6" t="n">
        <v>4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1</t>
        </is>
      </c>
      <c r="C1" s="2" t="inlineStr">
        <is>
          <t>Dec. 31, 2020</t>
        </is>
      </c>
    </row>
    <row r="2">
      <c r="A2" s="3" t="inlineStr">
        <is>
          <t>Deferred Costs, Capitalized, Prepaid, and Other Assets Disclosure [Abstract]</t>
        </is>
      </c>
    </row>
    <row r="3">
      <c r="A3" s="4" t="inlineStr">
        <is>
          <t>Accounts and other receivable</t>
        </is>
      </c>
      <c r="B3" s="6" t="n">
        <v>10192000</v>
      </c>
      <c r="C3" s="6" t="n">
        <v>2416000</v>
      </c>
    </row>
    <row r="4">
      <c r="A4" s="4" t="inlineStr">
        <is>
          <t>Inventory returns receivable</t>
        </is>
      </c>
      <c r="B4" s="5" t="n">
        <v>780000</v>
      </c>
      <c r="C4" s="5" t="n">
        <v>1376000</v>
      </c>
    </row>
    <row r="5">
      <c r="A5" s="4" t="inlineStr">
        <is>
          <t>Security deposits</t>
        </is>
      </c>
      <c r="B5" s="5" t="n">
        <v>597000</v>
      </c>
      <c r="C5" s="5" t="n">
        <v>551000</v>
      </c>
    </row>
    <row r="6">
      <c r="A6" s="4" t="inlineStr">
        <is>
          <t>Prepaid expenses</t>
        </is>
      </c>
      <c r="B6" s="5" t="n">
        <v>5245000</v>
      </c>
      <c r="C6" s="5" t="n">
        <v>4118000</v>
      </c>
    </row>
    <row r="7">
      <c r="A7" s="4" t="inlineStr">
        <is>
          <t>Tax receivable</t>
        </is>
      </c>
      <c r="B7" s="5" t="n">
        <v>20889000</v>
      </c>
      <c r="C7" s="5" t="n">
        <v>17951000</v>
      </c>
    </row>
    <row r="8">
      <c r="A8" s="4" t="inlineStr">
        <is>
          <t>Deferred offering costs</t>
        </is>
      </c>
      <c r="B8" s="5" t="n">
        <v>4578000</v>
      </c>
      <c r="C8" s="5" t="n">
        <v>0</v>
      </c>
    </row>
    <row r="9">
      <c r="A9" s="4" t="inlineStr">
        <is>
          <t>Restricted cash</t>
        </is>
      </c>
      <c r="B9" s="5" t="n">
        <v>0</v>
      </c>
      <c r="C9" s="5" t="n">
        <v>700000</v>
      </c>
    </row>
    <row r="10">
      <c r="A10" s="4" t="inlineStr">
        <is>
          <t>Prepaid expenses and other current assets</t>
        </is>
      </c>
      <c r="B10" s="6" t="n">
        <v>42281000</v>
      </c>
      <c r="C10" s="6" t="n">
        <v>2711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4930</v>
      </c>
      <c r="C4" s="6" t="n">
        <v>-16507</v>
      </c>
    </row>
    <row r="5">
      <c r="A5" s="3" t="inlineStr">
        <is>
          <t>Adjustments to reconcile net loss to net cash used in operating activities:</t>
        </is>
      </c>
    </row>
    <row r="6">
      <c r="A6" s="4" t="inlineStr">
        <is>
          <t>Depreciation and amortization</t>
        </is>
      </c>
      <c r="B6" s="5" t="n">
        <v>6532</v>
      </c>
      <c r="C6" s="5" t="n">
        <v>4507</v>
      </c>
    </row>
    <row r="7">
      <c r="A7" s="4" t="inlineStr">
        <is>
          <t>Amortization of debt issuance costs</t>
        </is>
      </c>
      <c r="B7" s="5" t="n">
        <v>37</v>
      </c>
      <c r="C7" s="5" t="n">
        <v>37</v>
      </c>
    </row>
    <row r="8">
      <c r="A8" s="4" t="inlineStr">
        <is>
          <t>Stock-based compensation</t>
        </is>
      </c>
      <c r="B8" s="5" t="n">
        <v>7346</v>
      </c>
      <c r="C8" s="5" t="n">
        <v>4948</v>
      </c>
    </row>
    <row r="9">
      <c r="A9" s="4" t="inlineStr">
        <is>
          <t>Change in fair value of preferred stock warrant liability</t>
        </is>
      </c>
      <c r="B9" s="5" t="n">
        <v>7242</v>
      </c>
      <c r="C9" s="5" t="n">
        <v>-1872</v>
      </c>
    </row>
    <row r="10">
      <c r="A10" s="3" t="inlineStr">
        <is>
          <t>Changes in assets and liabilities:</t>
        </is>
      </c>
    </row>
    <row r="11">
      <c r="A11" s="4" t="inlineStr">
        <is>
          <t>Accounts receivable</t>
        </is>
      </c>
      <c r="B11" s="5" t="n">
        <v>-112</v>
      </c>
      <c r="C11" s="5" t="n">
        <v>-1127</v>
      </c>
    </row>
    <row r="12">
      <c r="A12" s="4" t="inlineStr">
        <is>
          <t>Inventory</t>
        </is>
      </c>
      <c r="B12" s="5" t="n">
        <v>-40753</v>
      </c>
      <c r="C12" s="5" t="n">
        <v>-19345</v>
      </c>
    </row>
    <row r="13">
      <c r="A13" s="4" t="inlineStr">
        <is>
          <t>Prepaid expenses and other current assets</t>
        </is>
      </c>
      <c r="B13" s="5" t="n">
        <v>-11542</v>
      </c>
      <c r="C13" s="5" t="n">
        <v>-8488</v>
      </c>
    </row>
    <row r="14">
      <c r="A14" s="4" t="inlineStr">
        <is>
          <t>Accounts payable and accrued expenses</t>
        </is>
      </c>
      <c r="B14" s="5" t="n">
        <v>17262</v>
      </c>
      <c r="C14" s="5" t="n">
        <v>-3954</v>
      </c>
    </row>
    <row r="15">
      <c r="A15" s="4" t="inlineStr">
        <is>
          <t>Other long-term liabilities</t>
        </is>
      </c>
      <c r="B15" s="5" t="n">
        <v>3876</v>
      </c>
      <c r="C15" s="5" t="n">
        <v>1550</v>
      </c>
    </row>
    <row r="16">
      <c r="A16" s="4" t="inlineStr">
        <is>
          <t>Deferred revenue</t>
        </is>
      </c>
      <c r="B16" s="5" t="n">
        <v>-454</v>
      </c>
      <c r="C16" s="5" t="n">
        <v>627</v>
      </c>
    </row>
    <row r="17">
      <c r="A17" s="4" t="inlineStr">
        <is>
          <t>Net cash used in operating activities</t>
        </is>
      </c>
      <c r="B17" s="5" t="n">
        <v>-45496</v>
      </c>
      <c r="C17" s="5" t="n">
        <v>-39624</v>
      </c>
    </row>
    <row r="18">
      <c r="A18" s="3" t="inlineStr">
        <is>
          <t>CASH FLOWS FROM INVESTING ACTIVITY:</t>
        </is>
      </c>
    </row>
    <row r="19">
      <c r="A19" s="4" t="inlineStr">
        <is>
          <t>Purchase of property and equipment</t>
        </is>
      </c>
      <c r="B19" s="5" t="n">
        <v>-17633</v>
      </c>
      <c r="C19" s="5" t="n">
        <v>-11934</v>
      </c>
    </row>
    <row r="20">
      <c r="A20" s="4" t="inlineStr">
        <is>
          <t>Changes in security deposits</t>
        </is>
      </c>
      <c r="B20" s="5" t="n">
        <v>-686</v>
      </c>
      <c r="C20" s="5" t="n">
        <v>451</v>
      </c>
    </row>
    <row r="21">
      <c r="A21" s="4" t="inlineStr">
        <is>
          <t>Net cash used in investing activity</t>
        </is>
      </c>
      <c r="B21" s="5" t="n">
        <v>-18319</v>
      </c>
      <c r="C21" s="5" t="n">
        <v>-11483</v>
      </c>
    </row>
    <row r="22">
      <c r="A22" s="3" t="inlineStr">
        <is>
          <t>CASH FLOWS FROM FINANCING ACTIVITIES:</t>
        </is>
      </c>
    </row>
    <row r="23">
      <c r="A23" s="4" t="inlineStr">
        <is>
          <t>Proceeds from the issuance of preferred stock, net of issuance costs</t>
        </is>
      </c>
      <c r="B23" s="5" t="n">
        <v>0</v>
      </c>
      <c r="C23" s="5" t="n">
        <v>100326</v>
      </c>
    </row>
    <row r="24">
      <c r="A24" s="4" t="inlineStr">
        <is>
          <t>Proceeds from bank loans</t>
        </is>
      </c>
      <c r="B24" s="5" t="n">
        <v>0</v>
      </c>
      <c r="C24" s="5" t="n">
        <v>18294</v>
      </c>
    </row>
    <row r="25">
      <c r="A25" s="4" t="inlineStr">
        <is>
          <t>Principal payments on bank loans</t>
        </is>
      </c>
      <c r="B25" s="5" t="n">
        <v>0</v>
      </c>
      <c r="C25" s="5" t="n">
        <v>-4294</v>
      </c>
    </row>
    <row r="26">
      <c r="A26" s="4" t="inlineStr">
        <is>
          <t>Proceeds from the exercise of stock options</t>
        </is>
      </c>
      <c r="B26" s="5" t="n">
        <v>4409</v>
      </c>
      <c r="C26" s="5" t="n">
        <v>225</v>
      </c>
    </row>
    <row r="27">
      <c r="A27" s="4" t="inlineStr">
        <is>
          <t>Proceeds from the exercise of common stock warrants</t>
        </is>
      </c>
      <c r="B27" s="5" t="n">
        <v>354</v>
      </c>
      <c r="C27" s="5" t="n">
        <v>0</v>
      </c>
    </row>
    <row r="28">
      <c r="A28" s="4" t="inlineStr">
        <is>
          <t>Payments of deferred offering costs</t>
        </is>
      </c>
      <c r="B28" s="5" t="n">
        <v>-2458</v>
      </c>
      <c r="C28" s="5" t="n">
        <v>0</v>
      </c>
    </row>
    <row r="29">
      <c r="A29" s="4" t="inlineStr">
        <is>
          <t>Net cash provided by financing activities</t>
        </is>
      </c>
      <c r="B29" s="5" t="n">
        <v>2305</v>
      </c>
      <c r="C29" s="5" t="n">
        <v>114551</v>
      </c>
    </row>
    <row r="30">
      <c r="A30" s="4" t="inlineStr">
        <is>
          <t>EFFECT OF FOREIGN EXCHANGE RATE CHANGES ON CASH, CASH EQUIVALENTS, AND RESTRICTED CASH</t>
        </is>
      </c>
      <c r="B30" s="5" t="n">
        <v>-371</v>
      </c>
      <c r="C30" s="5" t="n">
        <v>464</v>
      </c>
    </row>
    <row r="31">
      <c r="A31" s="4" t="inlineStr">
        <is>
          <t>NET DECREASE IN CASH, CASH EQUIVALENTS, AND RESTRICTED CASH</t>
        </is>
      </c>
      <c r="B31" s="5" t="n">
        <v>-61880</v>
      </c>
      <c r="C31" s="5" t="n">
        <v>63908</v>
      </c>
    </row>
    <row r="32">
      <c r="A32" s="4" t="inlineStr">
        <is>
          <t>CASH, CASH EQUIVALENTS, AND RESTRICTED CASH—Beginning of period</t>
        </is>
      </c>
      <c r="B32" s="5" t="n">
        <v>127251</v>
      </c>
      <c r="C32" s="5" t="n">
        <v>75012</v>
      </c>
    </row>
    <row r="33">
      <c r="A33" s="4" t="inlineStr">
        <is>
          <t>CASH, CASH EQUIVALENTS, AND RESTRICTED CASH—End of period</t>
        </is>
      </c>
      <c r="B33" s="5" t="n">
        <v>65371</v>
      </c>
      <c r="C33" s="5" t="n">
        <v>138920</v>
      </c>
    </row>
    <row r="34">
      <c r="A34" s="3" t="inlineStr">
        <is>
          <t>SUPPLEMENTAL DISCLOSURES OF CASH FLOW INFORMATION:</t>
        </is>
      </c>
    </row>
    <row r="35">
      <c r="A35" s="4" t="inlineStr">
        <is>
          <t>Cash paid for interest</t>
        </is>
      </c>
      <c r="B35" s="5" t="n">
        <v>97</v>
      </c>
      <c r="C35" s="5" t="n">
        <v>167</v>
      </c>
    </row>
    <row r="36">
      <c r="A36" s="4" t="inlineStr">
        <is>
          <t>Cash paid for taxes</t>
        </is>
      </c>
      <c r="B36" s="5" t="n">
        <v>339</v>
      </c>
      <c r="C36" s="5" t="n">
        <v>95</v>
      </c>
    </row>
    <row r="37">
      <c r="A37" s="3" t="inlineStr">
        <is>
          <t>NONCASH INVESTING AND FINANCING ACTIVITIES:</t>
        </is>
      </c>
    </row>
    <row r="38">
      <c r="A38" s="4" t="inlineStr">
        <is>
          <t>Purchase of property and equipment included in accrued liabilities</t>
        </is>
      </c>
      <c r="B38" s="5" t="n">
        <v>603</v>
      </c>
      <c r="C38" s="5" t="n">
        <v>562</v>
      </c>
    </row>
    <row r="39">
      <c r="A39" s="4" t="inlineStr">
        <is>
          <t>Repurchase of stock options</t>
        </is>
      </c>
      <c r="B39" s="5" t="n">
        <v>0</v>
      </c>
      <c r="C39" s="5" t="n">
        <v>640</v>
      </c>
    </row>
    <row r="40">
      <c r="A40" s="4" t="inlineStr">
        <is>
          <t>Deferred offering costs included in accrued liabilities</t>
        </is>
      </c>
      <c r="B40" s="6" t="n">
        <v>2120</v>
      </c>
      <c r="C4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Schedule of Other Assets (Details) - USD ($) $ in Thousands</t>
        </is>
      </c>
      <c r="B1" s="2" t="inlineStr">
        <is>
          <t>Sep. 30, 2021</t>
        </is>
      </c>
      <c r="C1" s="2" t="inlineStr">
        <is>
          <t>Dec. 31, 2020</t>
        </is>
      </c>
      <c r="D1" s="2" t="inlineStr">
        <is>
          <t>Nov. 20, 2020</t>
        </is>
      </c>
    </row>
    <row r="2">
      <c r="A2" s="3" t="inlineStr">
        <is>
          <t>Deferred Costs, Capitalized, Prepaid, and Other Assets Disclosure [Abstract]</t>
        </is>
      </c>
    </row>
    <row r="3">
      <c r="A3" s="4" t="inlineStr">
        <is>
          <t>Investment in equity securities</t>
        </is>
      </c>
      <c r="B3" s="6" t="n">
        <v>2000</v>
      </c>
      <c r="C3" s="6" t="n">
        <v>2000</v>
      </c>
      <c r="D3" s="6" t="n">
        <v>2000</v>
      </c>
    </row>
    <row r="4">
      <c r="A4" s="4" t="inlineStr">
        <is>
          <t>Security deposits</t>
        </is>
      </c>
      <c r="B4" s="5" t="n">
        <v>3028</v>
      </c>
      <c r="C4" s="5" t="n">
        <v>2457</v>
      </c>
    </row>
    <row r="5">
      <c r="A5" s="4" t="inlineStr">
        <is>
          <t>Intangible assets</t>
        </is>
      </c>
      <c r="B5" s="5" t="n">
        <v>605</v>
      </c>
      <c r="C5" s="5" t="n">
        <v>935</v>
      </c>
    </row>
    <row r="6">
      <c r="A6" s="4" t="inlineStr">
        <is>
          <t>Debt issuance costs</t>
        </is>
      </c>
      <c r="B6" s="5" t="n">
        <v>119</v>
      </c>
      <c r="C6" s="5" t="n">
        <v>156</v>
      </c>
    </row>
    <row r="7">
      <c r="A7" s="4" t="inlineStr">
        <is>
          <t>Deferred tax assets</t>
        </is>
      </c>
      <c r="B7" s="5" t="n">
        <v>354</v>
      </c>
      <c r="C7" s="5" t="n">
        <v>354</v>
      </c>
    </row>
    <row r="8">
      <c r="A8" s="4" t="inlineStr">
        <is>
          <t>Other assets</t>
        </is>
      </c>
      <c r="B8" s="6" t="n">
        <v>6106</v>
      </c>
      <c r="C8" s="6" t="n">
        <v>59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6" customWidth="1" min="5" max="5"/>
    <col width="14" customWidth="1" min="6" max="6"/>
  </cols>
  <sheetData>
    <row r="1">
      <c r="A1" s="1" t="inlineStr">
        <is>
          <t>OTHER ASSETS - Narrative (Details) - USD ($)</t>
        </is>
      </c>
      <c r="B1" s="2" t="inlineStr">
        <is>
          <t>1 Months Ended</t>
        </is>
      </c>
      <c r="C1" s="2" t="inlineStr">
        <is>
          <t>9 Months Ended</t>
        </is>
      </c>
      <c r="E1" s="2" t="inlineStr">
        <is>
          <t>12 Months Ended</t>
        </is>
      </c>
    </row>
    <row r="2">
      <c r="B2" s="2" t="inlineStr">
        <is>
          <t>Jan. 31, 2020</t>
        </is>
      </c>
      <c r="C2" s="2" t="inlineStr">
        <is>
          <t>Sep. 30, 2021</t>
        </is>
      </c>
      <c r="D2" s="2" t="inlineStr">
        <is>
          <t>Sep. 30, 2020</t>
        </is>
      </c>
      <c r="E2" s="2" t="inlineStr">
        <is>
          <t>Dec. 31, 2020</t>
        </is>
      </c>
      <c r="F2" s="2" t="inlineStr">
        <is>
          <t>Nov. 20, 2020</t>
        </is>
      </c>
    </row>
    <row r="3">
      <c r="A3" s="3" t="inlineStr">
        <is>
          <t>Other Assets [Line Items]</t>
        </is>
      </c>
    </row>
    <row r="4">
      <c r="A4" s="4" t="inlineStr">
        <is>
          <t>Investment in equity securities</t>
        </is>
      </c>
      <c r="C4" s="6" t="n">
        <v>2000000</v>
      </c>
      <c r="E4" s="6" t="n">
        <v>2000000</v>
      </c>
      <c r="F4" s="6" t="n">
        <v>2000000</v>
      </c>
    </row>
    <row r="5">
      <c r="A5" s="4" t="inlineStr">
        <is>
          <t>Equity securities, unrealized gain (loss)</t>
        </is>
      </c>
      <c r="C5" s="5" t="n">
        <v>0</v>
      </c>
      <c r="E5" s="5" t="n">
        <v>0</v>
      </c>
    </row>
    <row r="6">
      <c r="A6" s="4" t="inlineStr">
        <is>
          <t>Equity securities impairment loss</t>
        </is>
      </c>
      <c r="C6" s="5" t="n">
        <v>0</v>
      </c>
      <c r="E6" s="6" t="n">
        <v>0</v>
      </c>
    </row>
    <row r="7">
      <c r="A7" s="4" t="inlineStr">
        <is>
          <t>Transaction costs</t>
        </is>
      </c>
      <c r="B7" s="6" t="n">
        <v>100000</v>
      </c>
    </row>
    <row r="8">
      <c r="A8" s="4" t="inlineStr">
        <is>
          <t>Intangible asset, useful life</t>
        </is>
      </c>
      <c r="B8" s="4" t="inlineStr">
        <is>
          <t>3 years</t>
        </is>
      </c>
    </row>
    <row r="9">
      <c r="A9" s="4" t="inlineStr">
        <is>
          <t>Amortization of intangible assets</t>
        </is>
      </c>
      <c r="C9" s="6" t="n">
        <v>300000</v>
      </c>
      <c r="D9" s="6" t="n">
        <v>200000</v>
      </c>
    </row>
    <row r="10">
      <c r="A10" s="4" t="inlineStr">
        <is>
          <t>Intellectual Property</t>
        </is>
      </c>
    </row>
    <row r="11">
      <c r="A11" s="3" t="inlineStr">
        <is>
          <t>Other Assets [Line Items]</t>
        </is>
      </c>
    </row>
    <row r="12">
      <c r="A12" s="4" t="inlineStr">
        <is>
          <t>Intangible assets acquired</t>
        </is>
      </c>
      <c r="B12" s="6" t="n">
        <v>1300000</v>
      </c>
    </row>
    <row r="13">
      <c r="A13" s="4" t="inlineStr">
        <is>
          <t>Series A</t>
        </is>
      </c>
    </row>
    <row r="14">
      <c r="A14" s="3" t="inlineStr">
        <is>
          <t>Other Assets [Line Items]</t>
        </is>
      </c>
    </row>
    <row r="15">
      <c r="A15" s="4" t="inlineStr">
        <is>
          <t>Equity securities acquired (in shares)</t>
        </is>
      </c>
      <c r="F15" s="5" t="n">
        <v>201207</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Payables and Accruals [Abstract]</t>
        </is>
      </c>
    </row>
    <row r="3">
      <c r="A3" s="4" t="inlineStr">
        <is>
          <t>Sales-refund reserve</t>
        </is>
      </c>
      <c r="B3" s="6" t="n">
        <v>3010</v>
      </c>
      <c r="C3" s="6" t="n">
        <v>5249</v>
      </c>
    </row>
    <row r="4">
      <c r="A4" s="4" t="inlineStr">
        <is>
          <t>Taxes payable</t>
        </is>
      </c>
      <c r="B4" s="5" t="n">
        <v>14976</v>
      </c>
      <c r="C4" s="5" t="n">
        <v>11998</v>
      </c>
    </row>
    <row r="5">
      <c r="A5" s="4" t="inlineStr">
        <is>
          <t>Employee-related liabilities</t>
        </is>
      </c>
      <c r="B5" s="5" t="n">
        <v>6167</v>
      </c>
      <c r="C5" s="5" t="n">
        <v>3581</v>
      </c>
    </row>
    <row r="6">
      <c r="A6" s="4" t="inlineStr">
        <is>
          <t>Accrued expenses</t>
        </is>
      </c>
      <c r="B6" s="5" t="n">
        <v>12879</v>
      </c>
      <c r="C6" s="5" t="n">
        <v>10663</v>
      </c>
    </row>
    <row r="7">
      <c r="A7" s="4" t="inlineStr">
        <is>
          <t>Accrued expenses and other current liabilities</t>
        </is>
      </c>
      <c r="B7" s="6" t="n">
        <v>37032</v>
      </c>
      <c r="C7" s="6" t="n">
        <v>31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Sep. 30, 2021</t>
        </is>
      </c>
      <c r="C1" s="2" t="inlineStr">
        <is>
          <t>Dec. 31, 2020</t>
        </is>
      </c>
    </row>
    <row r="2">
      <c r="A2" s="3" t="inlineStr">
        <is>
          <t>Fair Value, Balance Sheet Grouping, Financial Statement Captions [Line Items]</t>
        </is>
      </c>
    </row>
    <row r="3">
      <c r="A3" s="4" t="inlineStr">
        <is>
          <t>Warrant liability</t>
        </is>
      </c>
      <c r="B3" s="6" t="n">
        <v>13087</v>
      </c>
      <c r="C3" s="6" t="n">
        <v>5845</v>
      </c>
    </row>
    <row r="4">
      <c r="A4" s="4" t="inlineStr">
        <is>
          <t>Total liabilities measured at fair value</t>
        </is>
      </c>
      <c r="B4" s="5" t="n">
        <v>13087</v>
      </c>
      <c r="C4" s="5" t="n">
        <v>5845</v>
      </c>
    </row>
    <row r="5">
      <c r="A5" s="4" t="inlineStr">
        <is>
          <t>Level 1</t>
        </is>
      </c>
    </row>
    <row r="6">
      <c r="A6" s="3" t="inlineStr">
        <is>
          <t>Fair Value, Balance Sheet Grouping, Financial Statement Captions [Line Items]</t>
        </is>
      </c>
    </row>
    <row r="7">
      <c r="A7" s="4" t="inlineStr">
        <is>
          <t>Warrant liability</t>
        </is>
      </c>
      <c r="B7" s="5" t="n">
        <v>0</v>
      </c>
      <c r="C7" s="5" t="n">
        <v>0</v>
      </c>
    </row>
    <row r="8">
      <c r="A8" s="4" t="inlineStr">
        <is>
          <t>Total liabilities measured at fair value</t>
        </is>
      </c>
      <c r="B8" s="5" t="n">
        <v>0</v>
      </c>
      <c r="C8" s="5" t="n">
        <v>0</v>
      </c>
    </row>
    <row r="9">
      <c r="A9" s="4" t="inlineStr">
        <is>
          <t>Level 2</t>
        </is>
      </c>
    </row>
    <row r="10">
      <c r="A10" s="3" t="inlineStr">
        <is>
          <t>Fair Value, Balance Sheet Grouping, Financial Statement Captions [Line Items]</t>
        </is>
      </c>
    </row>
    <row r="11">
      <c r="A11" s="4" t="inlineStr">
        <is>
          <t>Warrant liability</t>
        </is>
      </c>
      <c r="B11" s="5" t="n">
        <v>0</v>
      </c>
      <c r="C11" s="5" t="n">
        <v>0</v>
      </c>
    </row>
    <row r="12">
      <c r="A12" s="4" t="inlineStr">
        <is>
          <t>Total liabilities measured at fair value</t>
        </is>
      </c>
      <c r="B12" s="5" t="n">
        <v>0</v>
      </c>
      <c r="C12" s="5" t="n">
        <v>0</v>
      </c>
    </row>
    <row r="13">
      <c r="A13" s="4" t="inlineStr">
        <is>
          <t>Level 3</t>
        </is>
      </c>
    </row>
    <row r="14">
      <c r="A14" s="3" t="inlineStr">
        <is>
          <t>Fair Value, Balance Sheet Grouping, Financial Statement Captions [Line Items]</t>
        </is>
      </c>
    </row>
    <row r="15">
      <c r="A15" s="4" t="inlineStr">
        <is>
          <t>Warrant liability</t>
        </is>
      </c>
      <c r="B15" s="5" t="n">
        <v>13087</v>
      </c>
      <c r="C15" s="5" t="n">
        <v>5845</v>
      </c>
    </row>
    <row r="16">
      <c r="A16" s="4" t="inlineStr">
        <is>
          <t>Total liabilities measured at fair value</t>
        </is>
      </c>
      <c r="B16" s="6" t="n">
        <v>13087</v>
      </c>
      <c r="C16" s="6" t="n">
        <v>58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Changes of Level 3 Liabilities (Details) - Warrant Liability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eginning balance</t>
        </is>
      </c>
      <c r="B4" s="6" t="n">
        <v>5845</v>
      </c>
      <c r="C4" s="6" t="n">
        <v>6594</v>
      </c>
    </row>
    <row r="5">
      <c r="A5" s="4" t="inlineStr">
        <is>
          <t>(Decrease) increase in fair value</t>
        </is>
      </c>
      <c r="B5" s="5" t="n">
        <v>7242</v>
      </c>
      <c r="C5" s="5" t="n">
        <v>-1872</v>
      </c>
    </row>
    <row r="6">
      <c r="A6" s="4" t="inlineStr">
        <is>
          <t>Ending balance</t>
        </is>
      </c>
      <c r="B6" s="6" t="n">
        <v>13087</v>
      </c>
      <c r="C6" s="6" t="n">
        <v>47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Details) - Revolving Credit Facility - Credit Agreement - USD ($)</t>
        </is>
      </c>
      <c r="B1" s="2" t="inlineStr">
        <is>
          <t>Feb. 20, 2019</t>
        </is>
      </c>
      <c r="C1" s="2" t="inlineStr">
        <is>
          <t>Sep. 30, 2020</t>
        </is>
      </c>
      <c r="D1" s="2" t="inlineStr">
        <is>
          <t>Sep. 30, 2021</t>
        </is>
      </c>
      <c r="E1" s="2" t="inlineStr">
        <is>
          <t>Dec. 31, 2020</t>
        </is>
      </c>
    </row>
    <row r="2">
      <c r="A2" s="3" t="inlineStr">
        <is>
          <t>Debt Instrument [Line Items]</t>
        </is>
      </c>
    </row>
    <row r="3">
      <c r="A3" s="4" t="inlineStr">
        <is>
          <t>Maximum borrowing capacity</t>
        </is>
      </c>
      <c r="B3" s="6" t="n">
        <v>40000000</v>
      </c>
    </row>
    <row r="4">
      <c r="A4" s="4" t="inlineStr">
        <is>
          <t>Accordion feature, increase limit</t>
        </is>
      </c>
      <c r="B4" s="5" t="n">
        <v>35000000</v>
      </c>
    </row>
    <row r="5">
      <c r="A5" s="4" t="inlineStr">
        <is>
          <t>Average quarterly loan balance threshold</t>
        </is>
      </c>
      <c r="B5" s="6" t="n">
        <v>32000000</v>
      </c>
    </row>
    <row r="6">
      <c r="A6" s="4" t="inlineStr">
        <is>
          <t>Commitment fee percentage</t>
        </is>
      </c>
      <c r="B6" s="4" t="inlineStr">
        <is>
          <t>0.20%</t>
        </is>
      </c>
    </row>
    <row r="7">
      <c r="A7" s="4" t="inlineStr">
        <is>
          <t>Fronting fee percentage</t>
        </is>
      </c>
      <c r="B7" s="4" t="inlineStr">
        <is>
          <t>0.125%</t>
        </is>
      </c>
    </row>
    <row r="8">
      <c r="A8" s="4" t="inlineStr">
        <is>
          <t>Proceeds from long-term lines of credit</t>
        </is>
      </c>
      <c r="C8" s="6" t="n">
        <v>14000000</v>
      </c>
    </row>
    <row r="9">
      <c r="A9" s="4" t="inlineStr">
        <is>
          <t>Long-term line of credit</t>
        </is>
      </c>
      <c r="D9" s="6" t="n">
        <v>0</v>
      </c>
      <c r="E9" s="6" t="n">
        <v>0</v>
      </c>
    </row>
    <row r="10">
      <c r="A10" s="4" t="inlineStr">
        <is>
          <t>London Interbank Offered Rate (LIBOR)</t>
        </is>
      </c>
    </row>
    <row r="11">
      <c r="A11" s="3" t="inlineStr">
        <is>
          <t>Debt Instrument [Line Items]</t>
        </is>
      </c>
    </row>
    <row r="12">
      <c r="A12" s="4" t="inlineStr">
        <is>
          <t>Basis spread on variable rate</t>
        </is>
      </c>
      <c r="B12" s="4" t="inlineStr">
        <is>
          <t>2.50%</t>
        </is>
      </c>
    </row>
    <row r="13">
      <c r="A13" s="4" t="inlineStr">
        <is>
          <t>Base, LIBOR, or Commitment Fee | Minimum</t>
        </is>
      </c>
    </row>
    <row r="14">
      <c r="A14" s="3" t="inlineStr">
        <is>
          <t>Debt Instrument [Line Items]</t>
        </is>
      </c>
    </row>
    <row r="15">
      <c r="A15" s="4" t="inlineStr">
        <is>
          <t>Basis spread on variable rate</t>
        </is>
      </c>
      <c r="B15" s="4" t="inlineStr">
        <is>
          <t>1.25%</t>
        </is>
      </c>
    </row>
    <row r="16">
      <c r="A16" s="4" t="inlineStr">
        <is>
          <t>Base, LIBOR, or Commitment Fee | Maximum</t>
        </is>
      </c>
    </row>
    <row r="17">
      <c r="A17" s="3" t="inlineStr">
        <is>
          <t>Debt Instrument [Line Items]</t>
        </is>
      </c>
    </row>
    <row r="18">
      <c r="A18" s="4" t="inlineStr">
        <is>
          <t>Basis spread on variable rate</t>
        </is>
      </c>
      <c r="B18" s="4" t="inlineStr">
        <is>
          <t>1.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7" customWidth="1" min="2" max="2"/>
    <col width="34" customWidth="1" min="3" max="3"/>
    <col width="20" customWidth="1" min="4" max="4"/>
    <col width="20" customWidth="1" min="5" max="5"/>
    <col width="30" customWidth="1" min="6" max="6"/>
    <col width="20" customWidth="1" min="7" max="7"/>
    <col width="20" customWidth="1" min="8" max="8"/>
    <col width="20" customWidth="1" min="9" max="9"/>
  </cols>
  <sheetData>
    <row r="1">
      <c r="A1" s="1" t="inlineStr">
        <is>
          <t>STOCKHOLDERS’ DEFICIT - Narrative (Details) $ / shares in Units, $ in Millions</t>
        </is>
      </c>
      <c r="B1" s="2" t="inlineStr">
        <is>
          <t>Nov. 05, 2021USD ($)shares</t>
        </is>
      </c>
      <c r="C1" s="2" t="inlineStr">
        <is>
          <t>Sep. 30, 2021vote$ / sharesshares</t>
        </is>
      </c>
      <c r="D1" s="2" t="inlineStr">
        <is>
          <t>Nov. 04, 2021shares</t>
        </is>
      </c>
      <c r="E1" s="2" t="inlineStr">
        <is>
          <t>Jun. 30, 2021shares</t>
        </is>
      </c>
      <c r="F1" s="2" t="inlineStr">
        <is>
          <t>Dec. 31, 2020$ / sharesshares</t>
        </is>
      </c>
      <c r="G1" s="2" t="inlineStr">
        <is>
          <t>Sep. 30, 2020shares</t>
        </is>
      </c>
      <c r="H1" s="2" t="inlineStr">
        <is>
          <t>Jun. 30, 2020shares</t>
        </is>
      </c>
      <c r="I1" s="2" t="inlineStr">
        <is>
          <t>Dec. 31, 2019shares</t>
        </is>
      </c>
    </row>
    <row r="2">
      <c r="A2" s="3" t="inlineStr">
        <is>
          <t>Class of Stock [Line Items]</t>
        </is>
      </c>
    </row>
    <row r="3">
      <c r="A3" s="4" t="inlineStr">
        <is>
          <t>Capital stock authorized (in shares)</t>
        </is>
      </c>
      <c r="C3" s="5" t="n">
        <v>2275812755</v>
      </c>
      <c r="F3" s="5" t="n">
        <v>230192013</v>
      </c>
    </row>
    <row r="4">
      <c r="A4" s="4" t="inlineStr">
        <is>
          <t>Common stock, authorized (in shares)</t>
        </is>
      </c>
      <c r="C4" s="5" t="n">
        <v>2200000000</v>
      </c>
      <c r="F4" s="5" t="n">
        <v>154379258</v>
      </c>
    </row>
    <row r="5">
      <c r="A5" s="4" t="inlineStr">
        <is>
          <t>Convertible preferred stock, shares authorized (in shares)</t>
        </is>
      </c>
      <c r="C5" s="5" t="n">
        <v>75812755</v>
      </c>
      <c r="F5" s="5" t="n">
        <v>75812755</v>
      </c>
    </row>
    <row r="6">
      <c r="A6" s="4" t="inlineStr">
        <is>
          <t>Convertible preferred stock, par value (in dollars per share) | $ / shares</t>
        </is>
      </c>
      <c r="C6" s="8" t="n">
        <v>0.0001</v>
      </c>
      <c r="F6" s="8" t="n">
        <v>0.0001</v>
      </c>
    </row>
    <row r="7">
      <c r="A7" s="4" t="inlineStr">
        <is>
          <t>Common stock, par value (in dollars per share) | $ / shares</t>
        </is>
      </c>
      <c r="C7" s="8" t="n">
        <v>0.0001</v>
      </c>
      <c r="F7" s="8" t="n">
        <v>0.0001</v>
      </c>
    </row>
    <row r="8">
      <c r="A8" s="4" t="inlineStr">
        <is>
          <t>Dividend percentage on shares of preferred stock</t>
        </is>
      </c>
      <c r="C8" s="4" t="inlineStr">
        <is>
          <t>8.00%</t>
        </is>
      </c>
    </row>
    <row r="9">
      <c r="A9" s="4" t="inlineStr">
        <is>
          <t>Common stock, reclassification ratio</t>
        </is>
      </c>
      <c r="C9" s="5" t="n">
        <v>1</v>
      </c>
    </row>
    <row r="10">
      <c r="A10" s="4" t="inlineStr">
        <is>
          <t>Common stock, percentage of Class B outstanding (less than)</t>
        </is>
      </c>
      <c r="C10" s="4" t="inlineStr">
        <is>
          <t>10.00%</t>
        </is>
      </c>
    </row>
    <row r="11">
      <c r="A11" s="4" t="inlineStr">
        <is>
          <t>Convertible preferred stock, shares outstanding (in shares)</t>
        </is>
      </c>
      <c r="C11" s="5" t="n">
        <v>70990919</v>
      </c>
      <c r="E11" s="5" t="n">
        <v>70990919</v>
      </c>
      <c r="F11" s="5" t="n">
        <v>70990919</v>
      </c>
      <c r="G11" s="5" t="n">
        <v>70990919</v>
      </c>
      <c r="H11" s="5" t="n">
        <v>62342224</v>
      </c>
      <c r="I11" s="5" t="n">
        <v>62187015</v>
      </c>
    </row>
    <row r="12">
      <c r="A12" s="4" t="inlineStr">
        <is>
          <t>Minimum</t>
        </is>
      </c>
    </row>
    <row r="13">
      <c r="A13" s="3" t="inlineStr">
        <is>
          <t>Class of Stock [Line Items]</t>
        </is>
      </c>
    </row>
    <row r="14">
      <c r="A14" s="4" t="inlineStr">
        <is>
          <t>Conversion of common stock, date fixed by the board of directors, period</t>
        </is>
      </c>
      <c r="C14" s="4" t="inlineStr">
        <is>
          <t>61 days</t>
        </is>
      </c>
    </row>
    <row r="15">
      <c r="A15" s="4" t="inlineStr">
        <is>
          <t>Maximum</t>
        </is>
      </c>
    </row>
    <row r="16">
      <c r="A16" s="3" t="inlineStr">
        <is>
          <t>Class of Stock [Line Items]</t>
        </is>
      </c>
    </row>
    <row r="17">
      <c r="A17" s="4" t="inlineStr">
        <is>
          <t>Conversion of common stock, date fixed by the board of directors, period</t>
        </is>
      </c>
      <c r="C17" s="4" t="inlineStr">
        <is>
          <t>180 days</t>
        </is>
      </c>
    </row>
    <row r="18">
      <c r="A18" s="4" t="inlineStr">
        <is>
          <t>Subsequent Event</t>
        </is>
      </c>
    </row>
    <row r="19">
      <c r="A19" s="3" t="inlineStr">
        <is>
          <t>Class of Stock [Line Items]</t>
        </is>
      </c>
    </row>
    <row r="20">
      <c r="A20" s="4" t="inlineStr">
        <is>
          <t>Proceeds from issuance Initial Public Offering | $</t>
        </is>
      </c>
      <c r="B20" s="6" t="n">
        <v>50</v>
      </c>
    </row>
    <row r="21">
      <c r="A21" s="4" t="inlineStr">
        <is>
          <t>Aggregate amount of shares the board of directors may fix the rights, preferences, privileges, and restrictions (in shares)</t>
        </is>
      </c>
      <c r="B21" s="5" t="n">
        <v>20000000</v>
      </c>
    </row>
    <row r="22">
      <c r="A22" s="4" t="inlineStr">
        <is>
          <t>Convertible preferred stock, shares outstanding (in shares)</t>
        </is>
      </c>
      <c r="B22" s="5" t="n">
        <v>0</v>
      </c>
    </row>
    <row r="23">
      <c r="A23" s="4" t="inlineStr">
        <is>
          <t>Class A</t>
        </is>
      </c>
    </row>
    <row r="24">
      <c r="A24" s="3" t="inlineStr">
        <is>
          <t>Class of Stock [Line Items]</t>
        </is>
      </c>
    </row>
    <row r="25">
      <c r="A25" s="4" t="inlineStr">
        <is>
          <t>Common stock, authorized (in shares)</t>
        </is>
      </c>
      <c r="C25" s="5" t="n">
        <v>2000000000</v>
      </c>
    </row>
    <row r="26">
      <c r="A26" s="4" t="inlineStr">
        <is>
          <t>Common stock, par value (in dollars per share) | $ / shares</t>
        </is>
      </c>
      <c r="C26" s="8" t="n">
        <v>0.0001</v>
      </c>
    </row>
    <row r="27">
      <c r="A27" s="4" t="inlineStr">
        <is>
          <t>Number of votes per share for common stock | vote</t>
        </is>
      </c>
      <c r="C27" s="5" t="n">
        <v>1</v>
      </c>
    </row>
    <row r="28">
      <c r="A28" s="4" t="inlineStr">
        <is>
          <t>Class A | Subsequent Event</t>
        </is>
      </c>
    </row>
    <row r="29">
      <c r="A29" s="3" t="inlineStr">
        <is>
          <t>Class of Stock [Line Items]</t>
        </is>
      </c>
    </row>
    <row r="30">
      <c r="A30" s="4" t="inlineStr">
        <is>
          <t>Common stock, authorized (in shares)</t>
        </is>
      </c>
      <c r="B30" s="5" t="n">
        <v>2000000000</v>
      </c>
    </row>
    <row r="31">
      <c r="A31" s="4" t="inlineStr">
        <is>
          <t>Class B</t>
        </is>
      </c>
    </row>
    <row r="32">
      <c r="A32" s="3" t="inlineStr">
        <is>
          <t>Class of Stock [Line Items]</t>
        </is>
      </c>
    </row>
    <row r="33">
      <c r="A33" s="4" t="inlineStr">
        <is>
          <t>Common stock, authorized (in shares)</t>
        </is>
      </c>
      <c r="C33" s="5" t="n">
        <v>200000000</v>
      </c>
    </row>
    <row r="34">
      <c r="A34" s="4" t="inlineStr">
        <is>
          <t>Common stock, par value (in dollars per share) | $ / shares</t>
        </is>
      </c>
      <c r="C34" s="8" t="n">
        <v>0.0001</v>
      </c>
    </row>
    <row r="35">
      <c r="A35" s="4" t="inlineStr">
        <is>
          <t>Number of votes per share for common stock | vote</t>
        </is>
      </c>
      <c r="C35" s="5" t="n">
        <v>10</v>
      </c>
    </row>
    <row r="36">
      <c r="A36" s="4" t="inlineStr">
        <is>
          <t>Class B | Subsequent Event</t>
        </is>
      </c>
    </row>
    <row r="37">
      <c r="A37" s="3" t="inlineStr">
        <is>
          <t>Class of Stock [Line Items]</t>
        </is>
      </c>
    </row>
    <row r="38">
      <c r="A38" s="4" t="inlineStr">
        <is>
          <t>Common stock, authorized (in shares)</t>
        </is>
      </c>
      <c r="B38" s="5" t="n">
        <v>200000000</v>
      </c>
    </row>
    <row r="39">
      <c r="A39" s="4" t="inlineStr">
        <is>
          <t>Convertible preferred stock, shares issued upon conversion (in shares)</t>
        </is>
      </c>
      <c r="D39" s="5" t="n">
        <v>70990919</v>
      </c>
    </row>
    <row r="40">
      <c r="A40" s="4" t="inlineStr">
        <is>
          <t>Series E</t>
        </is>
      </c>
    </row>
    <row r="41">
      <c r="A41" s="3" t="inlineStr">
        <is>
          <t>Class of Stock [Line Items]</t>
        </is>
      </c>
    </row>
    <row r="42">
      <c r="A42" s="4" t="inlineStr">
        <is>
          <t>Convertible preferred stock, shares authorized (in shares)</t>
        </is>
      </c>
      <c r="C42" s="5" t="n">
        <v>8648700</v>
      </c>
    </row>
    <row r="43">
      <c r="A43" s="4" t="inlineStr">
        <is>
          <t>Liquidation preference (in dollars per share) | $ / shares</t>
        </is>
      </c>
      <c r="C43" s="7" t="n">
        <v>11.56</v>
      </c>
    </row>
    <row r="44">
      <c r="A44" s="4" t="inlineStr">
        <is>
          <t>Convertible preferred stock, conversion price (in dollars per share) | $ / shares</t>
        </is>
      </c>
      <c r="C44" s="7" t="n">
        <v>11.56</v>
      </c>
    </row>
    <row r="45">
      <c r="A45" s="4" t="inlineStr">
        <is>
          <t>Convertible preferred stock, shares outstanding (in shares)</t>
        </is>
      </c>
      <c r="C45" s="5" t="n">
        <v>8648695</v>
      </c>
    </row>
    <row r="46">
      <c r="A46" s="4" t="inlineStr">
        <is>
          <t>Series D</t>
        </is>
      </c>
    </row>
    <row r="47">
      <c r="A47" s="3" t="inlineStr">
        <is>
          <t>Class of Stock [Line Items]</t>
        </is>
      </c>
    </row>
    <row r="48">
      <c r="A48" s="4" t="inlineStr">
        <is>
          <t>Convertible preferred stock, shares authorized (in shares)</t>
        </is>
      </c>
      <c r="C48" s="5" t="n">
        <v>5820360</v>
      </c>
    </row>
    <row r="49">
      <c r="A49" s="4" t="inlineStr">
        <is>
          <t>Liquidation preference (in dollars per share) | $ / shares</t>
        </is>
      </c>
      <c r="C49" s="7" t="n">
        <v>12.89</v>
      </c>
    </row>
    <row r="50">
      <c r="A50" s="4" t="inlineStr">
        <is>
          <t>Convertible preferred stock, conversion price (in dollars per share) | $ / shares</t>
        </is>
      </c>
      <c r="C50" s="7" t="n">
        <v>12.89</v>
      </c>
    </row>
    <row r="51">
      <c r="A51" s="4" t="inlineStr">
        <is>
          <t>Convertible preferred stock, shares outstanding (in shares)</t>
        </is>
      </c>
      <c r="C51" s="5" t="n">
        <v>2103089</v>
      </c>
    </row>
    <row r="52">
      <c r="A52" s="4" t="inlineStr">
        <is>
          <t>Series C</t>
        </is>
      </c>
    </row>
    <row r="53">
      <c r="A53" s="3" t="inlineStr">
        <is>
          <t>Class of Stock [Line Items]</t>
        </is>
      </c>
    </row>
    <row r="54">
      <c r="A54" s="4" t="inlineStr">
        <is>
          <t>Convertible preferred stock, shares authorized (in shares)</t>
        </is>
      </c>
      <c r="C54" s="5" t="n">
        <v>4559065</v>
      </c>
    </row>
    <row r="55">
      <c r="A55" s="4" t="inlineStr">
        <is>
          <t>Liquidation preference (in dollars per share) | $ / shares</t>
        </is>
      </c>
      <c r="C55" s="7" t="n">
        <v>10.97</v>
      </c>
    </row>
    <row r="56">
      <c r="A56" s="4" t="inlineStr">
        <is>
          <t>Convertible preferred stock, conversion price (in dollars per share) | $ / shares</t>
        </is>
      </c>
      <c r="C56" s="7" t="n">
        <v>10.97</v>
      </c>
    </row>
    <row r="57">
      <c r="A57" s="4" t="inlineStr">
        <is>
          <t>Convertible preferred stock, shares outstanding (in shares)</t>
        </is>
      </c>
      <c r="C57" s="5" t="n">
        <v>4559065</v>
      </c>
    </row>
    <row r="58">
      <c r="A58" s="4" t="inlineStr">
        <is>
          <t>Series B</t>
        </is>
      </c>
    </row>
    <row r="59">
      <c r="A59" s="3" t="inlineStr">
        <is>
          <t>Class of Stock [Line Items]</t>
        </is>
      </c>
    </row>
    <row r="60">
      <c r="A60" s="4" t="inlineStr">
        <is>
          <t>Convertible preferred stock, shares authorized (in shares)</t>
        </is>
      </c>
      <c r="C60" s="5" t="n">
        <v>6167015</v>
      </c>
    </row>
    <row r="61">
      <c r="A61" s="4" t="inlineStr">
        <is>
          <t>Liquidation preference (in dollars per share) | $ / shares</t>
        </is>
      </c>
      <c r="C61" s="6" t="n">
        <v>3</v>
      </c>
    </row>
    <row r="62">
      <c r="A62" s="4" t="inlineStr">
        <is>
          <t>Convertible preferred stock, conversion price (in dollars per share) | $ / shares</t>
        </is>
      </c>
      <c r="C62" s="6" t="n">
        <v>3</v>
      </c>
    </row>
    <row r="63">
      <c r="A63" s="4" t="inlineStr">
        <is>
          <t>Convertible preferred stock, shares outstanding (in shares)</t>
        </is>
      </c>
      <c r="C63" s="5" t="n">
        <v>6167015</v>
      </c>
    </row>
    <row r="64">
      <c r="A64" s="4" t="inlineStr">
        <is>
          <t>Series A</t>
        </is>
      </c>
    </row>
    <row r="65">
      <c r="A65" s="3" t="inlineStr">
        <is>
          <t>Class of Stock [Line Items]</t>
        </is>
      </c>
    </row>
    <row r="66">
      <c r="A66" s="4" t="inlineStr">
        <is>
          <t>Convertible preferred stock, shares authorized (in shares)</t>
        </is>
      </c>
      <c r="C66" s="5" t="n">
        <v>26212040</v>
      </c>
    </row>
    <row r="67">
      <c r="A67" s="4" t="inlineStr">
        <is>
          <t>Liquidation preference (in dollars per share) | $ / shares</t>
        </is>
      </c>
      <c r="C67" s="7" t="n">
        <v>0.28</v>
      </c>
    </row>
    <row r="68">
      <c r="A68" s="4" t="inlineStr">
        <is>
          <t>Convertible preferred stock, conversion price (in dollars per share) | $ / shares</t>
        </is>
      </c>
      <c r="C68" s="7" t="n">
        <v>0.28</v>
      </c>
    </row>
    <row r="69">
      <c r="A69" s="4" t="inlineStr">
        <is>
          <t>Convertible preferred stock, shares outstanding (in shares)</t>
        </is>
      </c>
      <c r="C69" s="5" t="n">
        <v>26212040</v>
      </c>
    </row>
    <row r="70">
      <c r="A70" s="4" t="inlineStr">
        <is>
          <t>Series Seed</t>
        </is>
      </c>
    </row>
    <row r="71">
      <c r="A71" s="3" t="inlineStr">
        <is>
          <t>Class of Stock [Line Items]</t>
        </is>
      </c>
    </row>
    <row r="72">
      <c r="A72" s="4" t="inlineStr">
        <is>
          <t>Convertible preferred stock, shares authorized (in shares)</t>
        </is>
      </c>
      <c r="C72" s="5" t="n">
        <v>24405575</v>
      </c>
    </row>
    <row r="73">
      <c r="A73" s="4" t="inlineStr">
        <is>
          <t>Liquidation preference (in dollars per share) | $ / shares</t>
        </is>
      </c>
      <c r="C73" s="7" t="n">
        <v>0.1</v>
      </c>
    </row>
    <row r="74">
      <c r="A74" s="4" t="inlineStr">
        <is>
          <t>Convertible preferred stock, conversion price (in dollars per share) | $ / shares</t>
        </is>
      </c>
      <c r="C74" s="7" t="n">
        <v>0.1</v>
      </c>
    </row>
    <row r="75">
      <c r="A75" s="4" t="inlineStr">
        <is>
          <t>Convertible preferred stock, shares outstanding (in shares)</t>
        </is>
      </c>
      <c r="C75" s="5" t="n">
        <v>233010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DEFICIT - Schedule of Convertible Preferred Stock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lass of Stock [Line Items]</t>
        </is>
      </c>
    </row>
    <row r="3">
      <c r="A3" s="4" t="inlineStr">
        <is>
          <t>Convertible preferred stock, shares authorized (in shares)</t>
        </is>
      </c>
      <c r="B3" s="5" t="n">
        <v>75812755</v>
      </c>
      <c r="D3" s="5" t="n">
        <v>75812755</v>
      </c>
    </row>
    <row r="4">
      <c r="A4" s="4" t="inlineStr">
        <is>
          <t>Convertible preferred stock, shares issued (in shares)</t>
        </is>
      </c>
      <c r="B4" s="5" t="n">
        <v>70990919</v>
      </c>
      <c r="D4" s="5" t="n">
        <v>70990919</v>
      </c>
    </row>
    <row r="5">
      <c r="A5" s="4" t="inlineStr">
        <is>
          <t>Convertible preferred stock, shares outstanding (in shares)</t>
        </is>
      </c>
      <c r="B5" s="5" t="n">
        <v>70990919</v>
      </c>
      <c r="C5" s="5" t="n">
        <v>70990919</v>
      </c>
      <c r="D5" s="5" t="n">
        <v>70990919</v>
      </c>
      <c r="E5" s="5" t="n">
        <v>70990919</v>
      </c>
      <c r="F5" s="5" t="n">
        <v>62342224</v>
      </c>
      <c r="G5" s="5" t="n">
        <v>62187015</v>
      </c>
    </row>
    <row r="6">
      <c r="A6" s="4" t="inlineStr">
        <is>
          <t>Aggregate Liquidation Preference</t>
        </is>
      </c>
      <c r="B6" s="6" t="n">
        <v>205271</v>
      </c>
    </row>
    <row r="7">
      <c r="A7" s="4" t="inlineStr">
        <is>
          <t>Carrying Value, net of issuance cost</t>
        </is>
      </c>
      <c r="B7" s="6" t="n">
        <v>204049</v>
      </c>
      <c r="C7" s="6" t="n">
        <v>204049</v>
      </c>
      <c r="D7" s="6" t="n">
        <v>204049</v>
      </c>
      <c r="E7" s="6" t="n">
        <v>204049</v>
      </c>
      <c r="F7" s="6" t="n">
        <v>104224</v>
      </c>
      <c r="G7" s="6" t="n">
        <v>102302</v>
      </c>
    </row>
    <row r="8">
      <c r="A8" s="4" t="inlineStr">
        <is>
          <t>Series Seed</t>
        </is>
      </c>
    </row>
    <row r="9">
      <c r="A9" s="3" t="inlineStr">
        <is>
          <t>Class of Stock [Line Items]</t>
        </is>
      </c>
    </row>
    <row r="10">
      <c r="A10" s="4" t="inlineStr">
        <is>
          <t>Convertible preferred stock, shares authorized (in shares)</t>
        </is>
      </c>
      <c r="B10" s="5" t="n">
        <v>24405575</v>
      </c>
    </row>
    <row r="11">
      <c r="A11" s="4" t="inlineStr">
        <is>
          <t>Convertible preferred stock, shares issued (in shares)</t>
        </is>
      </c>
      <c r="B11" s="5" t="n">
        <v>23301015</v>
      </c>
    </row>
    <row r="12">
      <c r="A12" s="4" t="inlineStr">
        <is>
          <t>Convertible preferred stock, shares outstanding (in shares)</t>
        </is>
      </c>
      <c r="B12" s="5" t="n">
        <v>23301015</v>
      </c>
    </row>
    <row r="13">
      <c r="A13" s="4" t="inlineStr">
        <is>
          <t>Aggregate Liquidation Preference</t>
        </is>
      </c>
      <c r="B13" s="6" t="n">
        <v>2330</v>
      </c>
    </row>
    <row r="14">
      <c r="A14" s="4" t="inlineStr">
        <is>
          <t>Carrying Value, net of issuance cost</t>
        </is>
      </c>
      <c r="B14" s="6" t="n">
        <v>2173</v>
      </c>
    </row>
    <row r="15">
      <c r="A15" s="4" t="inlineStr">
        <is>
          <t>Series A</t>
        </is>
      </c>
    </row>
    <row r="16">
      <c r="A16" s="3" t="inlineStr">
        <is>
          <t>Class of Stock [Line Items]</t>
        </is>
      </c>
    </row>
    <row r="17">
      <c r="A17" s="4" t="inlineStr">
        <is>
          <t>Convertible preferred stock, shares authorized (in shares)</t>
        </is>
      </c>
      <c r="B17" s="5" t="n">
        <v>26212040</v>
      </c>
    </row>
    <row r="18">
      <c r="A18" s="4" t="inlineStr">
        <is>
          <t>Convertible preferred stock, shares issued (in shares)</t>
        </is>
      </c>
      <c r="B18" s="5" t="n">
        <v>26212040</v>
      </c>
    </row>
    <row r="19">
      <c r="A19" s="4" t="inlineStr">
        <is>
          <t>Convertible preferred stock, shares outstanding (in shares)</t>
        </is>
      </c>
      <c r="B19" s="5" t="n">
        <v>26212040</v>
      </c>
    </row>
    <row r="20">
      <c r="A20" s="4" t="inlineStr">
        <is>
          <t>Aggregate Liquidation Preference</t>
        </is>
      </c>
      <c r="B20" s="6" t="n">
        <v>7339</v>
      </c>
    </row>
    <row r="21">
      <c r="A21" s="4" t="inlineStr">
        <is>
          <t>Carrying Value, net of issuance cost</t>
        </is>
      </c>
      <c r="B21" s="6" t="n">
        <v>7375</v>
      </c>
    </row>
    <row r="22">
      <c r="A22" s="4" t="inlineStr">
        <is>
          <t>Series B</t>
        </is>
      </c>
    </row>
    <row r="23">
      <c r="A23" s="3" t="inlineStr">
        <is>
          <t>Class of Stock [Line Items]</t>
        </is>
      </c>
    </row>
    <row r="24">
      <c r="A24" s="4" t="inlineStr">
        <is>
          <t>Convertible preferred stock, shares authorized (in shares)</t>
        </is>
      </c>
      <c r="B24" s="5" t="n">
        <v>6167015</v>
      </c>
    </row>
    <row r="25">
      <c r="A25" s="4" t="inlineStr">
        <is>
          <t>Convertible preferred stock, shares issued (in shares)</t>
        </is>
      </c>
      <c r="B25" s="5" t="n">
        <v>6167015</v>
      </c>
    </row>
    <row r="26">
      <c r="A26" s="4" t="inlineStr">
        <is>
          <t>Convertible preferred stock, shares outstanding (in shares)</t>
        </is>
      </c>
      <c r="B26" s="5" t="n">
        <v>6167015</v>
      </c>
    </row>
    <row r="27">
      <c r="A27" s="4" t="inlineStr">
        <is>
          <t>Aggregate Liquidation Preference</t>
        </is>
      </c>
      <c r="B27" s="6" t="n">
        <v>18501</v>
      </c>
    </row>
    <row r="28">
      <c r="A28" s="4" t="inlineStr">
        <is>
          <t>Carrying Value, net of issuance cost</t>
        </is>
      </c>
      <c r="B28" s="6" t="n">
        <v>18287</v>
      </c>
    </row>
    <row r="29">
      <c r="A29" s="4" t="inlineStr">
        <is>
          <t>Series C</t>
        </is>
      </c>
    </row>
    <row r="30">
      <c r="A30" s="3" t="inlineStr">
        <is>
          <t>Class of Stock [Line Items]</t>
        </is>
      </c>
    </row>
    <row r="31">
      <c r="A31" s="4" t="inlineStr">
        <is>
          <t>Convertible preferred stock, shares authorized (in shares)</t>
        </is>
      </c>
      <c r="B31" s="5" t="n">
        <v>4559065</v>
      </c>
    </row>
    <row r="32">
      <c r="A32" s="4" t="inlineStr">
        <is>
          <t>Convertible preferred stock, shares issued (in shares)</t>
        </is>
      </c>
      <c r="B32" s="5" t="n">
        <v>4559065</v>
      </c>
    </row>
    <row r="33">
      <c r="A33" s="4" t="inlineStr">
        <is>
          <t>Convertible preferred stock, shares outstanding (in shares)</t>
        </is>
      </c>
      <c r="B33" s="5" t="n">
        <v>4559065</v>
      </c>
    </row>
    <row r="34">
      <c r="A34" s="4" t="inlineStr">
        <is>
          <t>Aggregate Liquidation Preference</t>
        </is>
      </c>
      <c r="B34" s="6" t="n">
        <v>50013</v>
      </c>
    </row>
    <row r="35">
      <c r="A35" s="4" t="inlineStr">
        <is>
          <t>Carrying Value, net of issuance cost</t>
        </is>
      </c>
      <c r="B35" s="6" t="n">
        <v>49496</v>
      </c>
    </row>
    <row r="36">
      <c r="A36" s="4" t="inlineStr">
        <is>
          <t>Series D</t>
        </is>
      </c>
    </row>
    <row r="37">
      <c r="A37" s="3" t="inlineStr">
        <is>
          <t>Class of Stock [Line Items]</t>
        </is>
      </c>
    </row>
    <row r="38">
      <c r="A38" s="4" t="inlineStr">
        <is>
          <t>Convertible preferred stock, shares authorized (in shares)</t>
        </is>
      </c>
      <c r="B38" s="5" t="n">
        <v>5820360</v>
      </c>
    </row>
    <row r="39">
      <c r="A39" s="4" t="inlineStr">
        <is>
          <t>Convertible preferred stock, shares issued (in shares)</t>
        </is>
      </c>
      <c r="B39" s="5" t="n">
        <v>2103089</v>
      </c>
    </row>
    <row r="40">
      <c r="A40" s="4" t="inlineStr">
        <is>
          <t>Convertible preferred stock, shares outstanding (in shares)</t>
        </is>
      </c>
      <c r="B40" s="5" t="n">
        <v>2103089</v>
      </c>
    </row>
    <row r="41">
      <c r="A41" s="4" t="inlineStr">
        <is>
          <t>Aggregate Liquidation Preference</t>
        </is>
      </c>
      <c r="B41" s="6" t="n">
        <v>27109</v>
      </c>
    </row>
    <row r="42">
      <c r="A42" s="4" t="inlineStr">
        <is>
          <t>Carrying Value, net of issuance cost</t>
        </is>
      </c>
      <c r="B42" s="6" t="n">
        <v>26893</v>
      </c>
    </row>
    <row r="43">
      <c r="A43" s="4" t="inlineStr">
        <is>
          <t>Series E</t>
        </is>
      </c>
    </row>
    <row r="44">
      <c r="A44" s="3" t="inlineStr">
        <is>
          <t>Class of Stock [Line Items]</t>
        </is>
      </c>
    </row>
    <row r="45">
      <c r="A45" s="4" t="inlineStr">
        <is>
          <t>Convertible preferred stock, shares authorized (in shares)</t>
        </is>
      </c>
      <c r="B45" s="5" t="n">
        <v>8648700</v>
      </c>
    </row>
    <row r="46">
      <c r="A46" s="4" t="inlineStr">
        <is>
          <t>Convertible preferred stock, shares issued (in shares)</t>
        </is>
      </c>
      <c r="B46" s="5" t="n">
        <v>8648695</v>
      </c>
    </row>
    <row r="47">
      <c r="A47" s="4" t="inlineStr">
        <is>
          <t>Convertible preferred stock, shares outstanding (in shares)</t>
        </is>
      </c>
      <c r="B47" s="5" t="n">
        <v>8648695</v>
      </c>
    </row>
    <row r="48">
      <c r="A48" s="4" t="inlineStr">
        <is>
          <t>Aggregate Liquidation Preference</t>
        </is>
      </c>
      <c r="B48" s="6" t="n">
        <v>99979</v>
      </c>
    </row>
    <row r="49">
      <c r="A49" s="4" t="inlineStr">
        <is>
          <t>Carrying Value, net of issuance cost</t>
        </is>
      </c>
      <c r="B49" s="6" t="n">
        <v>998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Common Stock Reserved for Future Issuance (Details) - shares</t>
        </is>
      </c>
      <c r="B1" s="2" t="inlineStr">
        <is>
          <t>Sep. 30, 2021</t>
        </is>
      </c>
      <c r="C1" s="2" t="inlineStr">
        <is>
          <t>Dec. 31, 2020</t>
        </is>
      </c>
    </row>
    <row r="2">
      <c r="A2" s="3" t="inlineStr">
        <is>
          <t>Class of Stock [Line Items]</t>
        </is>
      </c>
    </row>
    <row r="3">
      <c r="A3" s="4" t="inlineStr">
        <is>
          <t>Shares reserved for preferred stock outstanding (in shares)</t>
        </is>
      </c>
      <c r="B3" s="5" t="n">
        <v>70990919</v>
      </c>
    </row>
    <row r="4">
      <c r="A4" s="4" t="inlineStr">
        <is>
          <t>Options issued and outstanding under the 2015 Equity Incentive Plan (in shares)</t>
        </is>
      </c>
      <c r="B4" s="5" t="n">
        <v>17042359</v>
      </c>
      <c r="C4" s="5" t="n">
        <v>15611571</v>
      </c>
    </row>
    <row r="5">
      <c r="A5" s="4" t="inlineStr">
        <is>
          <t>Shares available for future option grants under the 2015 Equity Incentive Plan (in shares)</t>
        </is>
      </c>
      <c r="B5" s="5" t="n">
        <v>471926</v>
      </c>
    </row>
    <row r="6">
      <c r="A6" s="4" t="inlineStr">
        <is>
          <t>Class B</t>
        </is>
      </c>
    </row>
    <row r="7">
      <c r="A7" s="3" t="inlineStr">
        <is>
          <t>Class of Stock [Line Items]</t>
        </is>
      </c>
    </row>
    <row r="8">
      <c r="A8" s="4" t="inlineStr">
        <is>
          <t>Common stock reserved for future issuance (in shares)</t>
        </is>
      </c>
      <c r="B8" s="5" t="n">
        <v>88505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Narrative (Details) - USD ($) $ / shares in Units, $ in Thousands</t>
        </is>
      </c>
      <c r="B1" s="2" t="inlineStr">
        <is>
          <t>Nov. 04, 2021</t>
        </is>
      </c>
      <c r="C1" s="2" t="inlineStr">
        <is>
          <t>Nov. 04, 2021</t>
        </is>
      </c>
      <c r="D1" s="2" t="inlineStr">
        <is>
          <t>Jul. 31, 2018</t>
        </is>
      </c>
      <c r="E1" s="2" t="inlineStr">
        <is>
          <t>Sep. 30, 2021</t>
        </is>
      </c>
      <c r="F1" s="2" t="inlineStr">
        <is>
          <t>Sep. 30, 2020</t>
        </is>
      </c>
      <c r="G1" s="2" t="inlineStr">
        <is>
          <t>Sep. 30, 2021</t>
        </is>
      </c>
      <c r="H1" s="2" t="inlineStr">
        <is>
          <t>Sep. 30, 2020</t>
        </is>
      </c>
      <c r="I1" s="2" t="inlineStr">
        <is>
          <t>Dec. 31, 2020</t>
        </is>
      </c>
    </row>
    <row r="2">
      <c r="A2" s="3" t="inlineStr">
        <is>
          <t>Class of Warrant or Right [Line Items]</t>
        </is>
      </c>
    </row>
    <row r="3">
      <c r="A3" s="4" t="inlineStr">
        <is>
          <t>Number of securities called by warrants or rights (in shares)</t>
        </is>
      </c>
      <c r="E3" s="5" t="n">
        <v>1104560</v>
      </c>
      <c r="G3" s="5" t="n">
        <v>1104560</v>
      </c>
    </row>
    <row r="4">
      <c r="A4" s="4" t="inlineStr">
        <is>
          <t>Exercise price of warrants or rights (in dollars per share)</t>
        </is>
      </c>
      <c r="E4" s="7" t="n">
        <v>0.1</v>
      </c>
      <c r="G4" s="7" t="n">
        <v>0.1</v>
      </c>
    </row>
    <row r="5">
      <c r="A5" s="4" t="inlineStr">
        <is>
          <t>Fair value of warrants or rights</t>
        </is>
      </c>
      <c r="E5" s="6" t="n">
        <v>800</v>
      </c>
      <c r="G5" s="6" t="n">
        <v>800</v>
      </c>
    </row>
    <row r="6">
      <c r="A6" s="4" t="inlineStr">
        <is>
          <t>Warrants vested during period</t>
        </is>
      </c>
      <c r="G6" s="5" t="n">
        <v>1100</v>
      </c>
      <c r="H6" s="6" t="n">
        <v>0</v>
      </c>
    </row>
    <row r="7">
      <c r="A7" s="4" t="inlineStr">
        <is>
          <t>Marketing Expense</t>
        </is>
      </c>
      <c r="E7" s="5" t="n">
        <v>12794</v>
      </c>
      <c r="F7" s="6" t="n">
        <v>12139</v>
      </c>
      <c r="G7" s="5" t="n">
        <v>38808</v>
      </c>
      <c r="H7" s="5" t="n">
        <v>31659</v>
      </c>
    </row>
    <row r="8">
      <c r="A8" s="4" t="inlineStr">
        <is>
          <t>Prepaid expenses and other current assets</t>
        </is>
      </c>
      <c r="E8" s="6" t="n">
        <v>42281</v>
      </c>
      <c r="G8" s="6" t="n">
        <v>42281</v>
      </c>
      <c r="I8" s="6" t="n">
        <v>27112</v>
      </c>
    </row>
    <row r="9">
      <c r="A9" s="4" t="inlineStr">
        <is>
          <t>Class of warrant or right, outstanding</t>
        </is>
      </c>
      <c r="E9" s="5" t="n">
        <v>2010049</v>
      </c>
      <c r="G9" s="5" t="n">
        <v>2010049</v>
      </c>
      <c r="I9" s="5" t="n">
        <v>2286200</v>
      </c>
    </row>
    <row r="10">
      <c r="A10" s="4" t="inlineStr">
        <is>
          <t>Affiliated Entity | West Investments V, LLC</t>
        </is>
      </c>
    </row>
    <row r="11">
      <c r="A11" s="3" t="inlineStr">
        <is>
          <t>Class of Warrant or Right [Line Items]</t>
        </is>
      </c>
    </row>
    <row r="12">
      <c r="A12" s="4" t="inlineStr">
        <is>
          <t>Expenses from transactions with related party</t>
        </is>
      </c>
      <c r="H12" s="5" t="n">
        <v>1000</v>
      </c>
    </row>
    <row r="13">
      <c r="A13" s="4" t="inlineStr">
        <is>
          <t>Marketing Expense</t>
        </is>
      </c>
      <c r="G13" s="6" t="n">
        <v>500</v>
      </c>
      <c r="H13" s="6" t="n">
        <v>1000</v>
      </c>
    </row>
    <row r="14">
      <c r="A14" s="4" t="inlineStr">
        <is>
          <t>Prepaid expenses and other current assets</t>
        </is>
      </c>
      <c r="E14" s="6" t="n">
        <v>0</v>
      </c>
      <c r="G14" s="6" t="n">
        <v>0</v>
      </c>
      <c r="I14" s="6" t="n">
        <v>900</v>
      </c>
    </row>
    <row r="15">
      <c r="A15" s="4" t="inlineStr">
        <is>
          <t>Exercises during the period (in shares)</t>
        </is>
      </c>
      <c r="G15" s="5" t="n">
        <v>276151</v>
      </c>
    </row>
    <row r="16">
      <c r="A16" s="4" t="inlineStr">
        <is>
          <t>Related party transaction, anticipated shortfall</t>
        </is>
      </c>
      <c r="G16" s="6" t="n">
        <v>2000</v>
      </c>
    </row>
    <row r="17">
      <c r="A17" s="4" t="inlineStr">
        <is>
          <t>July 2018 - Allotment 1</t>
        </is>
      </c>
    </row>
    <row r="18">
      <c r="A18" s="3" t="inlineStr">
        <is>
          <t>Class of Warrant or Right [Line Items]</t>
        </is>
      </c>
    </row>
    <row r="19">
      <c r="A19" s="4" t="inlineStr">
        <is>
          <t>Exercise price of warrants or rights (in dollars per share)</t>
        </is>
      </c>
      <c r="D19" s="7" t="n">
        <v>1.28</v>
      </c>
      <c r="E19" s="6" t="n">
        <v>1280</v>
      </c>
      <c r="G19" s="6" t="n">
        <v>1280</v>
      </c>
    </row>
    <row r="20">
      <c r="A20" s="4" t="inlineStr">
        <is>
          <t>Warrants issued (in shares)</t>
        </is>
      </c>
      <c r="D20" s="5" t="n">
        <v>122735</v>
      </c>
      <c r="E20" s="5" t="n">
        <v>122735</v>
      </c>
      <c r="G20" s="5" t="n">
        <v>122735</v>
      </c>
    </row>
    <row r="21">
      <c r="A21" s="4" t="inlineStr">
        <is>
          <t>Percent of warrants to vest immediately upon issuance</t>
        </is>
      </c>
      <c r="D21" s="4" t="inlineStr">
        <is>
          <t>50.00%</t>
        </is>
      </c>
    </row>
    <row r="22">
      <c r="A22" s="4" t="inlineStr">
        <is>
          <t>Vesting period for warrants or rights</t>
        </is>
      </c>
      <c r="D22" s="4" t="inlineStr">
        <is>
          <t>24 months</t>
        </is>
      </c>
    </row>
    <row r="23">
      <c r="A23" s="4" t="inlineStr">
        <is>
          <t>July 2018 - Allotment 2</t>
        </is>
      </c>
    </row>
    <row r="24">
      <c r="A24" s="3" t="inlineStr">
        <is>
          <t>Class of Warrant or Right [Line Items]</t>
        </is>
      </c>
    </row>
    <row r="25">
      <c r="A25" s="4" t="inlineStr">
        <is>
          <t>Exercise price of warrants or rights (in dollars per share)</t>
        </is>
      </c>
      <c r="D25" s="7" t="n">
        <v>1.28</v>
      </c>
      <c r="E25" s="6" t="n">
        <v>1280</v>
      </c>
      <c r="G25" s="6" t="n">
        <v>1280</v>
      </c>
    </row>
    <row r="26">
      <c r="A26" s="4" t="inlineStr">
        <is>
          <t>Warrants issued (in shares)</t>
        </is>
      </c>
      <c r="D26" s="5" t="n">
        <v>184100</v>
      </c>
      <c r="E26" s="5" t="n">
        <v>184100</v>
      </c>
      <c r="G26" s="5" t="n">
        <v>184100</v>
      </c>
    </row>
    <row r="27">
      <c r="A27" s="4" t="inlineStr">
        <is>
          <t>Vesting period for warrants or rights</t>
        </is>
      </c>
      <c r="D27" s="4" t="inlineStr">
        <is>
          <t>36 months</t>
        </is>
      </c>
    </row>
    <row r="28">
      <c r="A28" s="4" t="inlineStr">
        <is>
          <t>Class B | Subsequent Event</t>
        </is>
      </c>
    </row>
    <row r="29">
      <c r="A29" s="3" t="inlineStr">
        <is>
          <t>Class of Warrant or Right [Line Items]</t>
        </is>
      </c>
    </row>
    <row r="30">
      <c r="A30" s="4" t="inlineStr">
        <is>
          <t>Stock issued from conversion of preferred stock (in shares)</t>
        </is>
      </c>
      <c r="B30" s="5" t="n">
        <v>1104560</v>
      </c>
      <c r="C30" s="5" t="n">
        <v>1104560</v>
      </c>
    </row>
    <row r="31">
      <c r="A31" s="4" t="inlineStr">
        <is>
          <t>Stock issued during period (in shares)</t>
        </is>
      </c>
      <c r="C31" s="5" t="n">
        <v>714965</v>
      </c>
    </row>
    <row r="32">
      <c r="A32" s="4" t="inlineStr">
        <is>
          <t>Preferred Stock | Affiliated Entity | West Investments V, LLC</t>
        </is>
      </c>
    </row>
    <row r="33">
      <c r="A33" s="3" t="inlineStr">
        <is>
          <t>Class of Warrant or Right [Line Items]</t>
        </is>
      </c>
    </row>
    <row r="34">
      <c r="A34" s="4" t="inlineStr">
        <is>
          <t>Stock issued during period (in shares)</t>
        </is>
      </c>
      <c r="G34" s="5" t="n">
        <v>25000</v>
      </c>
    </row>
    <row r="35">
      <c r="A35" s="4" t="inlineStr">
        <is>
          <t>Stock issued during period, value, new issues</t>
        </is>
      </c>
      <c r="G35" s="6" t="n">
        <v>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nvertible preferred stock, par value (in dollars per share)</t>
        </is>
      </c>
      <c r="B3" s="8" t="n">
        <v>0.0001</v>
      </c>
      <c r="C3" s="8" t="n">
        <v>0.0001</v>
      </c>
    </row>
    <row r="4">
      <c r="A4" s="4" t="inlineStr">
        <is>
          <t>Convertible preferred stock, shares authorized (in shares)</t>
        </is>
      </c>
      <c r="B4" s="5" t="n">
        <v>75812755</v>
      </c>
      <c r="C4" s="5" t="n">
        <v>75812755</v>
      </c>
    </row>
    <row r="5">
      <c r="A5" s="4" t="inlineStr">
        <is>
          <t>Convertible preferred stock, shares issued (in shares)</t>
        </is>
      </c>
      <c r="B5" s="5" t="n">
        <v>70990919</v>
      </c>
      <c r="C5" s="5" t="n">
        <v>70990919</v>
      </c>
    </row>
    <row r="6">
      <c r="A6" s="4" t="inlineStr">
        <is>
          <t>Convertible preferred stock, shares outstanding (in shares)</t>
        </is>
      </c>
      <c r="B6" s="5" t="n">
        <v>70990919</v>
      </c>
      <c r="C6" s="5" t="n">
        <v>70990919</v>
      </c>
    </row>
    <row r="7">
      <c r="A7" s="4" t="inlineStr">
        <is>
          <t>Common stock, par value (in dollars per share)</t>
        </is>
      </c>
      <c r="B7" s="8" t="n">
        <v>0.0001</v>
      </c>
      <c r="C7" s="8" t="n">
        <v>0.0001</v>
      </c>
    </row>
    <row r="8">
      <c r="A8" s="4" t="inlineStr">
        <is>
          <t>Common stock, authorized (in shares)</t>
        </is>
      </c>
      <c r="B8" s="5" t="n">
        <v>2200000000</v>
      </c>
      <c r="C8" s="5" t="n">
        <v>154379258</v>
      </c>
    </row>
    <row r="9">
      <c r="A9" s="4" t="inlineStr">
        <is>
          <t>Common stock, shares issued (in shares)</t>
        </is>
      </c>
      <c r="B9" s="5" t="n">
        <v>56508441</v>
      </c>
      <c r="C9" s="5" t="n">
        <v>53683269</v>
      </c>
    </row>
    <row r="10">
      <c r="A10" s="4" t="inlineStr">
        <is>
          <t>Common stock, shares outstanding (in shares)</t>
        </is>
      </c>
      <c r="B10" s="5" t="n">
        <v>56508441</v>
      </c>
      <c r="C10" s="5" t="n">
        <v>536832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WARRANTS - Warrants and Rights Outstanding, Valuation Assumptions (Details) - $ / shares</t>
        </is>
      </c>
      <c r="B1" s="2" t="inlineStr">
        <is>
          <t>9 Months Ended</t>
        </is>
      </c>
    </row>
    <row r="2">
      <c r="B2" s="2" t="inlineStr">
        <is>
          <t>Sep. 30, 2021</t>
        </is>
      </c>
      <c r="C2" s="2" t="inlineStr">
        <is>
          <t>Sep. 30, 2020</t>
        </is>
      </c>
    </row>
    <row r="3">
      <c r="A3" s="3" t="inlineStr">
        <is>
          <t>Warrants and Rights Note Disclosure [Abstract]</t>
        </is>
      </c>
    </row>
    <row r="4">
      <c r="A4" s="4" t="inlineStr">
        <is>
          <t>Expected term (in years)</t>
        </is>
      </c>
      <c r="B4" s="4" t="inlineStr">
        <is>
          <t>5 years 18 days</t>
        </is>
      </c>
      <c r="C4" s="4" t="inlineStr">
        <is>
          <t>5 years 9 months</t>
        </is>
      </c>
    </row>
    <row r="5">
      <c r="A5" s="4" t="inlineStr">
        <is>
          <t>Fair value of underlying shares (in dollars per share)</t>
        </is>
      </c>
      <c r="B5" s="7" t="n">
        <v>12.59</v>
      </c>
      <c r="C5" s="7" t="n">
        <v>5.38</v>
      </c>
    </row>
    <row r="6">
      <c r="A6" s="4" t="inlineStr">
        <is>
          <t>Risk-free interest rate</t>
        </is>
      </c>
      <c r="B6" s="4" t="inlineStr">
        <is>
          <t>0.82%</t>
        </is>
      </c>
      <c r="C6" s="4" t="inlineStr">
        <is>
          <t>0.47%</t>
        </is>
      </c>
    </row>
    <row r="7">
      <c r="A7" s="4" t="inlineStr">
        <is>
          <t>Volatility</t>
        </is>
      </c>
      <c r="B7" s="4" t="inlineStr">
        <is>
          <t>44.90%</t>
        </is>
      </c>
      <c r="C7" s="4" t="inlineStr">
        <is>
          <t>65.10%</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Warrants and Rights Outstanding, Activity (Details) - USD ($) $ / shares in Units, $ in Thousands</t>
        </is>
      </c>
      <c r="B1" s="2" t="inlineStr">
        <is>
          <t>9 Months Ended</t>
        </is>
      </c>
    </row>
    <row r="2">
      <c r="B2" s="2" t="inlineStr">
        <is>
          <t>Sep. 30, 2021</t>
        </is>
      </c>
      <c r="C2" s="2" t="inlineStr">
        <is>
          <t>Sep. 30, 2020</t>
        </is>
      </c>
      <c r="D2" s="2" t="inlineStr">
        <is>
          <t>Jul. 31, 2018</t>
        </is>
      </c>
    </row>
    <row r="3">
      <c r="A3" s="3" t="inlineStr">
        <is>
          <t>Class of Warrant or Right [Line Items]</t>
        </is>
      </c>
    </row>
    <row r="4">
      <c r="A4" s="4" t="inlineStr">
        <is>
          <t>Exercise price (in dollars per share)</t>
        </is>
      </c>
      <c r="B4" s="7" t="n">
        <v>0.1</v>
      </c>
    </row>
    <row r="5">
      <c r="A5" s="4" t="inlineStr">
        <is>
          <t>Outstanding, beginning of period (in shares)</t>
        </is>
      </c>
      <c r="B5" s="5" t="n">
        <v>2286200</v>
      </c>
    </row>
    <row r="6">
      <c r="A6" s="4" t="inlineStr">
        <is>
          <t>Outstanding, end of period (in shares)</t>
        </is>
      </c>
      <c r="B6" s="5" t="n">
        <v>2010049</v>
      </c>
    </row>
    <row r="7">
      <c r="A7" s="4" t="inlineStr">
        <is>
          <t>Fair value of warrants or rights</t>
        </is>
      </c>
      <c r="B7" s="6" t="n">
        <v>800</v>
      </c>
    </row>
    <row r="8">
      <c r="A8" s="4" t="inlineStr">
        <is>
          <t>October 2015/ March 2016</t>
        </is>
      </c>
    </row>
    <row r="9">
      <c r="A9" s="3" t="inlineStr">
        <is>
          <t>Class of Warrant or Right [Line Items]</t>
        </is>
      </c>
    </row>
    <row r="10">
      <c r="A10" s="4" t="inlineStr">
        <is>
          <t>Number of warrants (in shares)</t>
        </is>
      </c>
      <c r="B10" s="5" t="n">
        <v>2103930</v>
      </c>
    </row>
    <row r="11">
      <c r="A11" s="4" t="inlineStr">
        <is>
          <t>Exercise price (in dollars per share)</t>
        </is>
      </c>
      <c r="B11" s="6" t="n">
        <v>100</v>
      </c>
    </row>
    <row r="12">
      <c r="A12" s="4" t="inlineStr">
        <is>
          <t>Outstanding, beginning of period (in shares)</t>
        </is>
      </c>
      <c r="B12" s="5" t="n">
        <v>717225</v>
      </c>
      <c r="C12" s="5" t="n">
        <v>717225</v>
      </c>
    </row>
    <row r="13">
      <c r="A13" s="4" t="inlineStr">
        <is>
          <t>Exercises during the period (in shares)</t>
        </is>
      </c>
      <c r="B13" s="5" t="n">
        <v>0</v>
      </c>
      <c r="C13" s="5" t="n">
        <v>0</v>
      </c>
    </row>
    <row r="14">
      <c r="A14" s="4" t="inlineStr">
        <is>
          <t>Outstanding, end of period (in shares)</t>
        </is>
      </c>
      <c r="B14" s="5" t="n">
        <v>717225</v>
      </c>
      <c r="C14" s="5" t="n">
        <v>717225</v>
      </c>
    </row>
    <row r="15">
      <c r="A15" s="4" t="inlineStr">
        <is>
          <t>Fair value of warrants or rights</t>
        </is>
      </c>
      <c r="B15" s="6" t="n">
        <v>8</v>
      </c>
    </row>
    <row r="16">
      <c r="A16" s="4" t="inlineStr">
        <is>
          <t>October 2016</t>
        </is>
      </c>
    </row>
    <row r="17">
      <c r="A17" s="3" t="inlineStr">
        <is>
          <t>Class of Warrant or Right [Line Items]</t>
        </is>
      </c>
    </row>
    <row r="18">
      <c r="A18" s="4" t="inlineStr">
        <is>
          <t>Number of warrants (in shares)</t>
        </is>
      </c>
      <c r="B18" s="5" t="n">
        <v>157580</v>
      </c>
    </row>
    <row r="19">
      <c r="A19" s="4" t="inlineStr">
        <is>
          <t>Exercise price (in dollars per share)</t>
        </is>
      </c>
      <c r="B19" s="6" t="n">
        <v>70</v>
      </c>
    </row>
    <row r="20">
      <c r="A20" s="4" t="inlineStr">
        <is>
          <t>Outstanding, beginning of period (in shares)</t>
        </is>
      </c>
      <c r="B20" s="5" t="n">
        <v>157580</v>
      </c>
      <c r="C20" s="5" t="n">
        <v>157580</v>
      </c>
    </row>
    <row r="21">
      <c r="A21" s="4" t="inlineStr">
        <is>
          <t>Exercises during the period (in shares)</t>
        </is>
      </c>
      <c r="B21" s="5" t="n">
        <v>0</v>
      </c>
      <c r="C21" s="5" t="n">
        <v>0</v>
      </c>
    </row>
    <row r="22">
      <c r="A22" s="4" t="inlineStr">
        <is>
          <t>Outstanding, end of period (in shares)</t>
        </is>
      </c>
      <c r="B22" s="5" t="n">
        <v>157580</v>
      </c>
      <c r="C22" s="5" t="n">
        <v>157580</v>
      </c>
    </row>
    <row r="23">
      <c r="A23" s="4" t="inlineStr">
        <is>
          <t>Fair value of warrants or rights</t>
        </is>
      </c>
      <c r="B23" s="6" t="n">
        <v>62</v>
      </c>
    </row>
    <row r="24">
      <c r="A24" s="4" t="inlineStr">
        <is>
          <t>July 2018 - Allotment 1</t>
        </is>
      </c>
    </row>
    <row r="25">
      <c r="A25" s="3" t="inlineStr">
        <is>
          <t>Class of Warrant or Right [Line Items]</t>
        </is>
      </c>
    </row>
    <row r="26">
      <c r="A26" s="4" t="inlineStr">
        <is>
          <t>Number of warrants (in shares)</t>
        </is>
      </c>
      <c r="B26" s="5" t="n">
        <v>122735</v>
      </c>
      <c r="D26" s="5" t="n">
        <v>122735</v>
      </c>
    </row>
    <row r="27">
      <c r="A27" s="4" t="inlineStr">
        <is>
          <t>Exercise price (in dollars per share)</t>
        </is>
      </c>
      <c r="B27" s="6" t="n">
        <v>1280</v>
      </c>
      <c r="D27" s="7" t="n">
        <v>1.28</v>
      </c>
    </row>
    <row r="28">
      <c r="A28" s="4" t="inlineStr">
        <is>
          <t>July 2018 - Allotment 2</t>
        </is>
      </c>
    </row>
    <row r="29">
      <c r="A29" s="3" t="inlineStr">
        <is>
          <t>Class of Warrant or Right [Line Items]</t>
        </is>
      </c>
    </row>
    <row r="30">
      <c r="A30" s="4" t="inlineStr">
        <is>
          <t>Number of warrants (in shares)</t>
        </is>
      </c>
      <c r="B30" s="5" t="n">
        <v>184100</v>
      </c>
      <c r="D30" s="5" t="n">
        <v>184100</v>
      </c>
    </row>
    <row r="31">
      <c r="A31" s="4" t="inlineStr">
        <is>
          <t>Exercise price (in dollars per share)</t>
        </is>
      </c>
      <c r="B31" s="6" t="n">
        <v>1280</v>
      </c>
      <c r="D31" s="7" t="n">
        <v>1.28</v>
      </c>
    </row>
    <row r="32">
      <c r="A32" s="4" t="inlineStr">
        <is>
          <t>July 2018</t>
        </is>
      </c>
    </row>
    <row r="33">
      <c r="A33" s="3" t="inlineStr">
        <is>
          <t>Class of Warrant or Right [Line Items]</t>
        </is>
      </c>
    </row>
    <row r="34">
      <c r="A34" s="4" t="inlineStr">
        <is>
          <t>Outstanding, beginning of period (in shares)</t>
        </is>
      </c>
      <c r="B34" s="5" t="n">
        <v>306835</v>
      </c>
      <c r="C34" s="5" t="n">
        <v>306835</v>
      </c>
    </row>
    <row r="35">
      <c r="A35" s="4" t="inlineStr">
        <is>
          <t>Exercises during the period (in shares)</t>
        </is>
      </c>
      <c r="B35" s="5" t="n">
        <v>276151</v>
      </c>
      <c r="C35" s="5" t="n">
        <v>0</v>
      </c>
    </row>
    <row r="36">
      <c r="A36" s="4" t="inlineStr">
        <is>
          <t>Outstanding, end of period (in shares)</t>
        </is>
      </c>
      <c r="B36" s="5" t="n">
        <v>30684</v>
      </c>
      <c r="C36" s="5" t="n">
        <v>306835</v>
      </c>
    </row>
    <row r="37">
      <c r="A37" s="4" t="inlineStr">
        <is>
          <t>Fair value of warrants or rights</t>
        </is>
      </c>
      <c r="B37" s="6" t="n">
        <v>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STOCK TRANSACTIONS (Details) - shares</t>
        </is>
      </c>
      <c r="B1" s="2" t="inlineStr">
        <is>
          <t>Nov. 19, 2018</t>
        </is>
      </c>
      <c r="C1" s="2" t="inlineStr">
        <is>
          <t>Sep. 05, 2018</t>
        </is>
      </c>
      <c r="D1" s="2" t="inlineStr">
        <is>
          <t>Sep. 30, 2021</t>
        </is>
      </c>
    </row>
    <row r="2">
      <c r="A2" s="3" t="inlineStr">
        <is>
          <t>Debt Instrument [Line Items]</t>
        </is>
      </c>
    </row>
    <row r="3">
      <c r="A3" s="4" t="inlineStr">
        <is>
          <t>Common stock options exercised (in shares)</t>
        </is>
      </c>
      <c r="B3" s="5" t="n">
        <v>220000</v>
      </c>
      <c r="C3" s="5" t="n">
        <v>825000</v>
      </c>
      <c r="D3" s="5" t="n">
        <v>2553187</v>
      </c>
    </row>
    <row r="4">
      <c r="A4" s="4" t="inlineStr">
        <is>
          <t>Promissory Note</t>
        </is>
      </c>
    </row>
    <row r="5">
      <c r="A5" s="3" t="inlineStr">
        <is>
          <t>Debt Instrument [Line Items]</t>
        </is>
      </c>
    </row>
    <row r="6">
      <c r="A6" s="4" t="inlineStr">
        <is>
          <t>Interest rate</t>
        </is>
      </c>
      <c r="B6" s="4" t="inlineStr">
        <is>
          <t>2.86%</t>
        </is>
      </c>
      <c r="C6" s="4" t="inlineStr">
        <is>
          <t>2.86%</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Narrative (Details) - USD ($) $ / shares in Units, $ in Millions</t>
        </is>
      </c>
      <c r="B1" s="2" t="inlineStr">
        <is>
          <t>Jun. 27, 2020</t>
        </is>
      </c>
      <c r="C1" s="2" t="inlineStr">
        <is>
          <t>Sep. 30, 2021</t>
        </is>
      </c>
      <c r="D1" s="2" t="inlineStr">
        <is>
          <t>Sep. 30, 2021</t>
        </is>
      </c>
      <c r="E1" s="2" t="inlineStr">
        <is>
          <t>Sep. 30, 2020</t>
        </is>
      </c>
      <c r="F1" s="2" t="inlineStr">
        <is>
          <t>Dec. 31, 2020</t>
        </is>
      </c>
    </row>
    <row r="2">
      <c r="A2" s="3" t="inlineStr">
        <is>
          <t>Share-based Compensation Arrangement by Share-based Payment Award [Line Items]</t>
        </is>
      </c>
    </row>
    <row r="3">
      <c r="A3" s="4" t="inlineStr">
        <is>
          <t>Shares available for issuance (in shares)</t>
        </is>
      </c>
      <c r="C3" s="5" t="n">
        <v>471926</v>
      </c>
      <c r="D3" s="5" t="n">
        <v>471926</v>
      </c>
    </row>
    <row r="4">
      <c r="A4" s="4" t="inlineStr">
        <is>
          <t>Unrecognized compensation cost related to unvested share-based compensation arrangements granted</t>
        </is>
      </c>
      <c r="C4" s="9" t="n">
        <v>26.9</v>
      </c>
      <c r="D4" s="9" t="n">
        <v>26.9</v>
      </c>
    </row>
    <row r="5">
      <c r="A5" s="4" t="inlineStr">
        <is>
          <t>Weighted-average fair value of options granted (in dollars per share)</t>
        </is>
      </c>
      <c r="D5" s="7" t="n">
        <v>6.85</v>
      </c>
      <c r="E5" s="7" t="n">
        <v>5.13</v>
      </c>
    </row>
    <row r="6">
      <c r="A6" s="4" t="inlineStr">
        <is>
          <t>Stock-based compensation, exercise price (in dollars per share)</t>
        </is>
      </c>
      <c r="B6" s="7" t="n">
        <v>4.12</v>
      </c>
    </row>
    <row r="7">
      <c r="A7" s="4" t="inlineStr">
        <is>
          <t>Incremental stock-based compensation expense</t>
        </is>
      </c>
      <c r="B7" s="9" t="n">
        <v>0.1</v>
      </c>
      <c r="D7" s="9" t="n">
        <v>0.2</v>
      </c>
      <c r="E7" s="9" t="n">
        <v>0.2</v>
      </c>
    </row>
    <row r="8">
      <c r="A8" s="4" t="inlineStr">
        <is>
          <t>Stock Options</t>
        </is>
      </c>
    </row>
    <row r="9">
      <c r="A9" s="3" t="inlineStr">
        <is>
          <t>Share-based Compensation Arrangement by Share-based Payment Award [Line Items]</t>
        </is>
      </c>
    </row>
    <row r="10">
      <c r="A10" s="4" t="inlineStr">
        <is>
          <t>Unrecognized compensation cost, period for recognition</t>
        </is>
      </c>
      <c r="D10" s="4" t="inlineStr">
        <is>
          <t>1 year 3 months 14 days</t>
        </is>
      </c>
    </row>
    <row r="11">
      <c r="A11" s="4" t="inlineStr">
        <is>
          <t>2021 Equity Incentive Plan</t>
        </is>
      </c>
    </row>
    <row r="12">
      <c r="A12" s="3" t="inlineStr">
        <is>
          <t>Share-based Compensation Arrangement by Share-based Payment Award [Line Items]</t>
        </is>
      </c>
    </row>
    <row r="13">
      <c r="A13" s="4" t="inlineStr">
        <is>
          <t>Stock-based compensation, period for increase in shares</t>
        </is>
      </c>
      <c r="C13" s="4" t="inlineStr">
        <is>
          <t>10 years</t>
        </is>
      </c>
    </row>
    <row r="14">
      <c r="A14" s="4" t="inlineStr">
        <is>
          <t>Percent of outstanding shares</t>
        </is>
      </c>
      <c r="C14" s="4" t="inlineStr">
        <is>
          <t>4.00%</t>
        </is>
      </c>
    </row>
    <row r="15">
      <c r="A15" s="4" t="inlineStr">
        <is>
          <t>2021 Equity Incentive Plan | Class A</t>
        </is>
      </c>
    </row>
    <row r="16">
      <c r="A16" s="3" t="inlineStr">
        <is>
          <t>Share-based Compensation Arrangement by Share-based Payment Award [Line Items]</t>
        </is>
      </c>
    </row>
    <row r="17">
      <c r="A17" s="4" t="inlineStr">
        <is>
          <t>Stock-based compensation, number of shares authorized (in shares)</t>
        </is>
      </c>
      <c r="C17" s="5" t="n">
        <v>32349192</v>
      </c>
      <c r="D17" s="5" t="n">
        <v>32349192</v>
      </c>
    </row>
    <row r="18">
      <c r="A18" s="4" t="inlineStr">
        <is>
          <t>Stock-based compensation, maximum number of shares available for issue on the exercise of incentive stock options (in shares)</t>
        </is>
      </c>
      <c r="C18" s="5" t="n">
        <v>100000000</v>
      </c>
    </row>
    <row r="19">
      <c r="A19" s="4" t="inlineStr">
        <is>
          <t>2021 Employee Stock Purchase Plan | Employee Stock</t>
        </is>
      </c>
    </row>
    <row r="20">
      <c r="A20" s="3" t="inlineStr">
        <is>
          <t>Share-based Compensation Arrangement by Share-based Payment Award [Line Items]</t>
        </is>
      </c>
    </row>
    <row r="21">
      <c r="A21" s="4" t="inlineStr">
        <is>
          <t>Stock-based compensation, period for increase in shares</t>
        </is>
      </c>
      <c r="C21" s="4" t="inlineStr">
        <is>
          <t>10 years</t>
        </is>
      </c>
    </row>
    <row r="22">
      <c r="A22" s="4" t="inlineStr">
        <is>
          <t>Percent of outstanding shares</t>
        </is>
      </c>
      <c r="C22" s="4" t="inlineStr">
        <is>
          <t>1.00%</t>
        </is>
      </c>
    </row>
    <row r="23">
      <c r="A23" s="4" t="inlineStr">
        <is>
          <t>Stock-based compensation, number of additional shares allowable under the plan (in shares)</t>
        </is>
      </c>
      <c r="C23" s="5" t="n">
        <v>2850000</v>
      </c>
      <c r="D23" s="5" t="n">
        <v>2850000</v>
      </c>
    </row>
    <row r="24">
      <c r="A24" s="4" t="inlineStr">
        <is>
          <t>Stock-based compensation, purchase period</t>
        </is>
      </c>
      <c r="C24" s="4" t="inlineStr">
        <is>
          <t>27 months</t>
        </is>
      </c>
    </row>
    <row r="25">
      <c r="A25" s="4" t="inlineStr">
        <is>
          <t>2021 Employee Stock Purchase Plan | Class A | Employee Stock</t>
        </is>
      </c>
    </row>
    <row r="26">
      <c r="A26" s="3" t="inlineStr">
        <is>
          <t>Share-based Compensation Arrangement by Share-based Payment Award [Line Items]</t>
        </is>
      </c>
    </row>
    <row r="27">
      <c r="A27" s="4" t="inlineStr">
        <is>
          <t>Common stock reserved for future issuance (in shares)</t>
        </is>
      </c>
      <c r="C27" s="5" t="n">
        <v>2932232</v>
      </c>
      <c r="D27" s="5" t="n">
        <v>2932232</v>
      </c>
    </row>
    <row r="28">
      <c r="A28" s="4" t="inlineStr">
        <is>
          <t>Stock-based compensation, discount percentage from market price, beginning of period</t>
        </is>
      </c>
      <c r="C28" s="4" t="inlineStr">
        <is>
          <t>85.00%</t>
        </is>
      </c>
    </row>
    <row r="29">
      <c r="A29" s="4" t="inlineStr">
        <is>
          <t>2015 Equity Incentive Plan</t>
        </is>
      </c>
    </row>
    <row r="30">
      <c r="A30" s="3" t="inlineStr">
        <is>
          <t>Share-based Compensation Arrangement by Share-based Payment Award [Line Items]</t>
        </is>
      </c>
    </row>
    <row r="31">
      <c r="A31" s="4" t="inlineStr">
        <is>
          <t>Stock-based compensation, number of shares authorized (in shares)</t>
        </is>
      </c>
      <c r="C31" s="5" t="n">
        <v>26918466</v>
      </c>
      <c r="D31" s="5" t="n">
        <v>26918466</v>
      </c>
      <c r="F31" s="5" t="n">
        <v>26918466</v>
      </c>
    </row>
    <row r="32">
      <c r="A32" s="4" t="inlineStr">
        <is>
          <t>Shares available for issuance (in shares)</t>
        </is>
      </c>
      <c r="C32" s="5" t="n">
        <v>471926</v>
      </c>
      <c r="D32" s="5" t="n">
        <v>471926</v>
      </c>
      <c r="F32" s="5" t="n">
        <v>44559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5" customWidth="1" min="5" max="5"/>
  </cols>
  <sheetData>
    <row r="1">
      <c r="A1" s="1" t="inlineStr">
        <is>
          <t>STOCK-BASED COMPENSATION - Share-based Payment Arrangement, Option, Activity (Details) - USD ($) $ / shares in Units, $ in Thousands</t>
        </is>
      </c>
      <c r="B1" s="2" t="inlineStr">
        <is>
          <t>Nov. 19, 2018</t>
        </is>
      </c>
      <c r="C1" s="2" t="inlineStr">
        <is>
          <t>Sep. 05, 2018</t>
        </is>
      </c>
      <c r="D1" s="2" t="inlineStr">
        <is>
          <t>Sep. 30, 2021</t>
        </is>
      </c>
      <c r="E1" s="2" t="inlineStr">
        <is>
          <t>Dec. 31, 2020</t>
        </is>
      </c>
    </row>
    <row r="2">
      <c r="A2" s="3" t="inlineStr">
        <is>
          <t>Number of Options</t>
        </is>
      </c>
    </row>
    <row r="3">
      <c r="A3" s="4" t="inlineStr">
        <is>
          <t>Outstanding, beginning balance (in shares)</t>
        </is>
      </c>
      <c r="D3" s="5" t="n">
        <v>15611571</v>
      </c>
    </row>
    <row r="4">
      <c r="A4" s="4" t="inlineStr">
        <is>
          <t>Granted (in shares)</t>
        </is>
      </c>
      <c r="D4" s="5" t="n">
        <v>4820176</v>
      </c>
    </row>
    <row r="5">
      <c r="A5" s="4" t="inlineStr">
        <is>
          <t>Exercised (in shares)</t>
        </is>
      </c>
      <c r="B5" s="5" t="n">
        <v>-220000</v>
      </c>
      <c r="C5" s="5" t="n">
        <v>-825000</v>
      </c>
      <c r="D5" s="5" t="n">
        <v>-2553187</v>
      </c>
    </row>
    <row r="6">
      <c r="A6" s="4" t="inlineStr">
        <is>
          <t>Forfeited (in shares)</t>
        </is>
      </c>
      <c r="D6" s="5" t="n">
        <v>-780471</v>
      </c>
    </row>
    <row r="7">
      <c r="A7" s="4" t="inlineStr">
        <is>
          <t>Cancelled (in shares)</t>
        </is>
      </c>
      <c r="D7" s="5" t="n">
        <v>-55730</v>
      </c>
    </row>
    <row r="8">
      <c r="A8" s="4" t="inlineStr">
        <is>
          <t>Outstanding, ending balance (in shares)</t>
        </is>
      </c>
      <c r="D8" s="5" t="n">
        <v>17042359</v>
      </c>
      <c r="E8" s="5" t="n">
        <v>15611571</v>
      </c>
    </row>
    <row r="9">
      <c r="A9" s="4" t="inlineStr">
        <is>
          <t>Vested and exercisable at end of period (in shares)</t>
        </is>
      </c>
      <c r="D9" s="5" t="n">
        <v>7656314</v>
      </c>
    </row>
    <row r="10">
      <c r="A10" s="4" t="inlineStr">
        <is>
          <t>Amount expected to vest at end of period (in shares)</t>
        </is>
      </c>
      <c r="D10" s="5" t="n">
        <v>9386045</v>
      </c>
    </row>
    <row r="11">
      <c r="A11" s="3" t="inlineStr">
        <is>
          <t>Weighted-Average Exercise Price</t>
        </is>
      </c>
    </row>
    <row r="12">
      <c r="A12" s="4" t="inlineStr">
        <is>
          <t>Outstanding, beginning balance (in dollars per share)</t>
        </is>
      </c>
      <c r="D12" s="7" t="n">
        <v>2.75</v>
      </c>
    </row>
    <row r="13">
      <c r="A13" s="4" t="inlineStr">
        <is>
          <t>Granted (in dollars per share)</t>
        </is>
      </c>
      <c r="D13" s="11" t="n">
        <v>6.85</v>
      </c>
    </row>
    <row r="14">
      <c r="A14" s="4" t="inlineStr">
        <is>
          <t>Exercised (in dollars per share)</t>
        </is>
      </c>
      <c r="D14" s="11" t="n">
        <v>1.71</v>
      </c>
    </row>
    <row r="15">
      <c r="A15" s="4" t="inlineStr">
        <is>
          <t>Forfeited (in dollars per share)</t>
        </is>
      </c>
      <c r="D15" s="11" t="n">
        <v>3.83</v>
      </c>
    </row>
    <row r="16">
      <c r="A16" s="4" t="inlineStr">
        <is>
          <t>Cancelled (in dollars per share)</t>
        </is>
      </c>
      <c r="D16" s="11" t="n">
        <v>3.66</v>
      </c>
    </row>
    <row r="17">
      <c r="A17" s="4" t="inlineStr">
        <is>
          <t>Outstanding, ending balance (in dollars per share)</t>
        </is>
      </c>
      <c r="D17" s="11" t="n">
        <v>4.01</v>
      </c>
      <c r="E17" s="7" t="n">
        <v>2.75</v>
      </c>
    </row>
    <row r="18">
      <c r="A18" s="4" t="inlineStr">
        <is>
          <t>Vested and exercisable at end of period (in dollars per share)</t>
        </is>
      </c>
      <c r="D18" s="11" t="n">
        <v>2.09</v>
      </c>
    </row>
    <row r="19">
      <c r="A19" s="4" t="inlineStr">
        <is>
          <t>Amount expected to vest at end of period (in dollars per share)</t>
        </is>
      </c>
      <c r="D19" s="7" t="n">
        <v>5.57</v>
      </c>
    </row>
    <row r="20">
      <c r="A20" s="3" t="inlineStr">
        <is>
          <t>Weighted-Average Remaining Contractual Term (In Years)</t>
        </is>
      </c>
    </row>
    <row r="21">
      <c r="A21" s="4" t="inlineStr">
        <is>
          <t>Outstanding</t>
        </is>
      </c>
      <c r="D21" s="4" t="inlineStr">
        <is>
          <t>7 years 6 months 10 days</t>
        </is>
      </c>
      <c r="E21" s="4" t="inlineStr">
        <is>
          <t>7 years 8 months 26 days</t>
        </is>
      </c>
    </row>
    <row r="22">
      <c r="A22" s="4" t="inlineStr">
        <is>
          <t>Vested and exercisable at end of period</t>
        </is>
      </c>
      <c r="D22" s="4" t="inlineStr">
        <is>
          <t>5 years 10 months 17 days</t>
        </is>
      </c>
    </row>
    <row r="23">
      <c r="A23" s="4" t="inlineStr">
        <is>
          <t>Amount expected to vest at end of period</t>
        </is>
      </c>
      <c r="D23" s="4" t="inlineStr">
        <is>
          <t>8 years 10 months 13 days</t>
        </is>
      </c>
    </row>
    <row r="24">
      <c r="A24" s="3" t="inlineStr">
        <is>
          <t>Aggregate Intrinsic Value (In Thousands)</t>
        </is>
      </c>
    </row>
    <row r="25">
      <c r="A25" s="4" t="inlineStr">
        <is>
          <t>Outstanding, beginning of period</t>
        </is>
      </c>
      <c r="D25" s="6" t="n">
        <v>26879</v>
      </c>
    </row>
    <row r="26">
      <c r="A26" s="4" t="inlineStr">
        <is>
          <t>Granted</t>
        </is>
      </c>
      <c r="D26" s="5" t="n">
        <v>11875</v>
      </c>
    </row>
    <row r="27">
      <c r="A27" s="4" t="inlineStr">
        <is>
          <t>Exercised</t>
        </is>
      </c>
      <c r="D27" s="5" t="n">
        <v>22572</v>
      </c>
    </row>
    <row r="28">
      <c r="A28" s="4" t="inlineStr">
        <is>
          <t>Forfeited</t>
        </is>
      </c>
      <c r="D28" s="5" t="n">
        <v>4383</v>
      </c>
    </row>
    <row r="29">
      <c r="A29" s="4" t="inlineStr">
        <is>
          <t>Cancelled</t>
        </is>
      </c>
      <c r="D29" s="5" t="n">
        <v>334</v>
      </c>
    </row>
    <row r="30">
      <c r="A30" s="4" t="inlineStr">
        <is>
          <t>Outstanding, end of period</t>
        </is>
      </c>
      <c r="D30" s="5" t="n">
        <v>126086</v>
      </c>
      <c r="E30" s="6" t="n">
        <v>26879</v>
      </c>
    </row>
    <row r="31">
      <c r="A31" s="4" t="inlineStr">
        <is>
          <t>Vested and exercisable at end of period</t>
        </is>
      </c>
      <c r="D31" s="5" t="n">
        <v>71185</v>
      </c>
    </row>
    <row r="32">
      <c r="A32" s="4" t="inlineStr">
        <is>
          <t>Amount expected to vest at end of period</t>
        </is>
      </c>
      <c r="D32" s="6" t="n">
        <v>549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1725</v>
      </c>
      <c r="C4" s="6" t="n">
        <v>2627</v>
      </c>
      <c r="D4" s="6" t="n">
        <v>6553</v>
      </c>
      <c r="E4" s="6" t="n">
        <v>4948</v>
      </c>
    </row>
    <row r="5">
      <c r="A5" s="4" t="inlineStr">
        <is>
          <t>Stock Options | Employee</t>
        </is>
      </c>
    </row>
    <row r="6">
      <c r="A6" s="3" t="inlineStr">
        <is>
          <t>Share-based Payment Arrangement, Expensed and Capitalized, Amount [Line Items]</t>
        </is>
      </c>
    </row>
    <row r="7">
      <c r="A7" s="4" t="inlineStr">
        <is>
          <t>Stock-based compensation</t>
        </is>
      </c>
      <c r="B7" s="5" t="n">
        <v>1720</v>
      </c>
      <c r="C7" s="5" t="n">
        <v>2577</v>
      </c>
      <c r="D7" s="5" t="n">
        <v>6448</v>
      </c>
      <c r="E7" s="5" t="n">
        <v>4892</v>
      </c>
    </row>
    <row r="8">
      <c r="A8" s="4" t="inlineStr">
        <is>
          <t>Stock Options | Nonemployee</t>
        </is>
      </c>
    </row>
    <row r="9">
      <c r="A9" s="3" t="inlineStr">
        <is>
          <t>Share-based Payment Arrangement, Expensed and Capitalized, Amount [Line Items]</t>
        </is>
      </c>
    </row>
    <row r="10">
      <c r="A10" s="4" t="inlineStr">
        <is>
          <t>Stock-based compensation</t>
        </is>
      </c>
      <c r="B10" s="5" t="n">
        <v>5</v>
      </c>
      <c r="C10" s="5" t="n">
        <v>50</v>
      </c>
      <c r="D10" s="5" t="n">
        <v>105</v>
      </c>
      <c r="E10" s="5" t="n">
        <v>56</v>
      </c>
    </row>
    <row r="11">
      <c r="A11" s="4" t="inlineStr">
        <is>
          <t>Restricted stock awards relating to founder shares</t>
        </is>
      </c>
    </row>
    <row r="12">
      <c r="A12" s="3" t="inlineStr">
        <is>
          <t>Share-based Payment Arrangement, Expensed and Capitalized, Amount [Line Items]</t>
        </is>
      </c>
    </row>
    <row r="13">
      <c r="A13" s="4" t="inlineStr">
        <is>
          <t>Stock-based compensation</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Payment Award, Stock Options, Valuation Assumptions (Details) - Stock Options - $ / shares</t>
        </is>
      </c>
      <c r="B1" s="2" t="inlineStr">
        <is>
          <t>9 Months Ended</t>
        </is>
      </c>
    </row>
    <row r="2">
      <c r="B2" s="2" t="inlineStr">
        <is>
          <t>Sep. 30, 2021</t>
        </is>
      </c>
      <c r="C2" s="2" t="inlineStr">
        <is>
          <t>Sep. 30, 2020</t>
        </is>
      </c>
    </row>
    <row r="3">
      <c r="A3" s="4" t="inlineStr">
        <is>
          <t>Employee</t>
        </is>
      </c>
    </row>
    <row r="4">
      <c r="A4" s="3" t="inlineStr">
        <is>
          <t>Share-based Compensation Arrangement by Share-based Payment Award [Line Items]</t>
        </is>
      </c>
    </row>
    <row r="5">
      <c r="A5" s="4" t="inlineStr">
        <is>
          <t>Risk-free interest rate</t>
        </is>
      </c>
      <c r="B5" s="4" t="inlineStr">
        <is>
          <t>0.95%</t>
        </is>
      </c>
      <c r="C5" s="4" t="inlineStr">
        <is>
          <t>1.09%</t>
        </is>
      </c>
    </row>
    <row r="6">
      <c r="A6" s="4" t="inlineStr">
        <is>
          <t>Dividend yield</t>
        </is>
      </c>
      <c r="B6" s="4" t="inlineStr">
        <is>
          <t>0.00%</t>
        </is>
      </c>
      <c r="C6" s="4" t="inlineStr">
        <is>
          <t>0.00%</t>
        </is>
      </c>
    </row>
    <row r="7">
      <c r="A7" s="4" t="inlineStr">
        <is>
          <t>Volatility</t>
        </is>
      </c>
      <c r="B7" s="4" t="inlineStr">
        <is>
          <t>51.76%</t>
        </is>
      </c>
      <c r="C7" s="4" t="inlineStr">
        <is>
          <t>48.90%</t>
        </is>
      </c>
    </row>
    <row r="8">
      <c r="A8" s="4" t="inlineStr">
        <is>
          <t>Expected lives (years)</t>
        </is>
      </c>
      <c r="B8" s="4" t="inlineStr">
        <is>
          <t>6 years</t>
        </is>
      </c>
      <c r="C8" s="4" t="inlineStr">
        <is>
          <t>6 years</t>
        </is>
      </c>
    </row>
    <row r="9">
      <c r="A9" s="4" t="inlineStr">
        <is>
          <t>Fair value of common stock options (in dollars per share)</t>
        </is>
      </c>
      <c r="B9" s="7" t="n">
        <v>7.65</v>
      </c>
      <c r="C9" s="7" t="n">
        <v>5.15</v>
      </c>
    </row>
    <row r="10">
      <c r="A10" s="4" t="inlineStr">
        <is>
          <t>Nonemployee</t>
        </is>
      </c>
    </row>
    <row r="11">
      <c r="A11" s="3" t="inlineStr">
        <is>
          <t>Share-based Compensation Arrangement by Share-based Payment Award [Line Items]</t>
        </is>
      </c>
    </row>
    <row r="12">
      <c r="A12" s="4" t="inlineStr">
        <is>
          <t>Risk-free interest rate</t>
        </is>
      </c>
      <c r="B12" s="4" t="inlineStr">
        <is>
          <t>1.53%</t>
        </is>
      </c>
      <c r="C12" s="4" t="inlineStr">
        <is>
          <t>0.64%</t>
        </is>
      </c>
    </row>
    <row r="13">
      <c r="A13" s="4" t="inlineStr">
        <is>
          <t>Dividend yield</t>
        </is>
      </c>
      <c r="B13" s="4" t="inlineStr">
        <is>
          <t>0.00%</t>
        </is>
      </c>
      <c r="C13" s="4" t="inlineStr">
        <is>
          <t>0.00%</t>
        </is>
      </c>
    </row>
    <row r="14">
      <c r="A14" s="4" t="inlineStr">
        <is>
          <t>Volatility</t>
        </is>
      </c>
      <c r="B14" s="4" t="inlineStr">
        <is>
          <t>50.13%</t>
        </is>
      </c>
      <c r="C14" s="4" t="inlineStr">
        <is>
          <t>50.38%</t>
        </is>
      </c>
    </row>
    <row r="15">
      <c r="A15" s="4" t="inlineStr">
        <is>
          <t>Expected lives (years)</t>
        </is>
      </c>
      <c r="B15" s="4" t="inlineStr">
        <is>
          <t>10 years</t>
        </is>
      </c>
      <c r="C15" s="4" t="inlineStr">
        <is>
          <t>10 years</t>
        </is>
      </c>
    </row>
    <row r="16">
      <c r="A16" s="4" t="inlineStr">
        <is>
          <t>Fair value of common stock options (in dollars per share)</t>
        </is>
      </c>
      <c r="B16" s="7" t="n">
        <v>5.24</v>
      </c>
      <c r="C16" s="7" t="n">
        <v>2.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 (provision)</t>
        </is>
      </c>
      <c r="B4" s="6" t="n">
        <v>167</v>
      </c>
      <c r="C4" s="6" t="n">
        <v>863</v>
      </c>
      <c r="D4" s="6" t="n">
        <v>-298</v>
      </c>
      <c r="E4" s="6" t="n">
        <v>2255</v>
      </c>
    </row>
    <row r="5">
      <c r="A5" s="4" t="inlineStr">
        <is>
          <t>Effective tax rate</t>
        </is>
      </c>
      <c r="D5" s="4" t="inlineStr">
        <is>
          <t>(0.80%)</t>
        </is>
      </c>
      <c r="E5" s="4" t="inlineStr">
        <is>
          <t>12.1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loss attributable to common stockholders, basic</t>
        </is>
      </c>
      <c r="D4" s="6" t="n">
        <v>-34930</v>
      </c>
      <c r="E4" s="6" t="n">
        <v>-16507</v>
      </c>
    </row>
    <row r="5">
      <c r="A5" s="4" t="inlineStr">
        <is>
          <t>Net loss attributable to common stockholders, diluted</t>
        </is>
      </c>
      <c r="D5" s="6" t="n">
        <v>-34930</v>
      </c>
      <c r="E5" s="6" t="n">
        <v>-16507</v>
      </c>
    </row>
    <row r="6">
      <c r="A6" s="4" t="inlineStr">
        <is>
          <t>Weighted-average shares used in computing net loss per share attributable to common stockholders, basic (in shares)</t>
        </is>
      </c>
      <c r="B6" s="5" t="n">
        <v>55590320</v>
      </c>
      <c r="C6" s="5" t="n">
        <v>53057406</v>
      </c>
      <c r="D6" s="5" t="n">
        <v>54631455</v>
      </c>
      <c r="E6" s="5" t="n">
        <v>53142309</v>
      </c>
    </row>
    <row r="7">
      <c r="A7" s="4" t="inlineStr">
        <is>
          <t>Weighted-average shares used in computing net loss per share attributable to common stockholders, diluted (in shares)</t>
        </is>
      </c>
      <c r="B7" s="5" t="n">
        <v>55590320</v>
      </c>
      <c r="C7" s="5" t="n">
        <v>53057406</v>
      </c>
      <c r="D7" s="5" t="n">
        <v>54631455</v>
      </c>
      <c r="E7" s="5" t="n">
        <v>53142309</v>
      </c>
    </row>
    <row r="8">
      <c r="A8" s="4" t="inlineStr">
        <is>
          <t>Net loss per share attributable to common stockholders, basic (in dollars per share)</t>
        </is>
      </c>
      <c r="B8" s="7" t="n">
        <v>-0.25</v>
      </c>
      <c r="C8" s="7" t="n">
        <v>-0.13</v>
      </c>
      <c r="D8" s="7" t="n">
        <v>-0.64</v>
      </c>
      <c r="E8" s="7" t="n">
        <v>-0.31</v>
      </c>
    </row>
    <row r="9">
      <c r="A9" s="4" t="inlineStr">
        <is>
          <t>Net loss per share attributable to common stockholders, diluted (in dollars per share)</t>
        </is>
      </c>
      <c r="B9" s="7" t="n">
        <v>-0.25</v>
      </c>
      <c r="C9" s="7" t="n">
        <v>-0.13</v>
      </c>
      <c r="D9" s="7" t="n">
        <v>-0.64</v>
      </c>
      <c r="E9" s="7" t="n">
        <v>-0.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B4" s="5" t="n">
        <v>90043327</v>
      </c>
      <c r="C4" s="5" t="n">
        <v>88593308</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7042359</v>
      </c>
      <c r="C7" s="5" t="n">
        <v>15316189</v>
      </c>
    </row>
    <row r="8">
      <c r="A8" s="4" t="inlineStr">
        <is>
          <t>Convertible preferred stock</t>
        </is>
      </c>
    </row>
    <row r="9">
      <c r="A9" s="3" t="inlineStr">
        <is>
          <t>Antidilutive Securities Excluded from Computation of Earnings Per Share [Line Items]</t>
        </is>
      </c>
    </row>
    <row r="10">
      <c r="A10" s="4" t="inlineStr">
        <is>
          <t>Antidilutive securities excluded from computation of earnings per share (in shares)</t>
        </is>
      </c>
      <c r="B10" s="5" t="n">
        <v>70990919</v>
      </c>
      <c r="C10" s="5" t="n">
        <v>70990919</v>
      </c>
    </row>
    <row r="11">
      <c r="A11" s="4" t="inlineStr">
        <is>
          <t>Convertible preferred stock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1104560</v>
      </c>
      <c r="C13" s="5" t="n">
        <v>1104560</v>
      </c>
    </row>
    <row r="14">
      <c r="A14" s="4" t="inlineStr">
        <is>
          <t>Common stock warrants</t>
        </is>
      </c>
    </row>
    <row r="15">
      <c r="A15" s="3" t="inlineStr">
        <is>
          <t>Antidilutive Securities Excluded from Computation of Earnings Per Share [Line Items]</t>
        </is>
      </c>
    </row>
    <row r="16">
      <c r="A16" s="4" t="inlineStr">
        <is>
          <t>Antidilutive securities excluded from computation of earnings per share (in shares)</t>
        </is>
      </c>
      <c r="B16" s="5" t="n">
        <v>905489</v>
      </c>
      <c r="C16" s="5" t="n">
        <v>11816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NVERTIBLE PREFERRED STOCK AND STOCKHOLDERS’ DEFICIT (Parenthetical) - USD ($) $ in Thousands</t>
        </is>
      </c>
      <c r="B1" s="2" t="inlineStr">
        <is>
          <t>3 Months Ended</t>
        </is>
      </c>
      <c r="C1" s="2" t="inlineStr">
        <is>
          <t>9 Months Ended</t>
        </is>
      </c>
    </row>
    <row r="2">
      <c r="B2" s="2" t="inlineStr">
        <is>
          <t>Sep. 30, 2020</t>
        </is>
      </c>
      <c r="C2" s="2" t="inlineStr">
        <is>
          <t>Sep. 30, 2020</t>
        </is>
      </c>
    </row>
    <row r="3">
      <c r="A3" s="4" t="inlineStr">
        <is>
          <t>Series E</t>
        </is>
      </c>
    </row>
    <row r="4">
      <c r="A4" s="4" t="inlineStr">
        <is>
          <t>Underwriting discounts and commissions from IPO</t>
        </is>
      </c>
      <c r="B4" s="6" t="n">
        <v>174</v>
      </c>
      <c r="C4" s="6" t="n">
        <v>174</v>
      </c>
    </row>
    <row r="5">
      <c r="A5" s="4" t="inlineStr">
        <is>
          <t>Series D</t>
        </is>
      </c>
    </row>
    <row r="6">
      <c r="A6" s="4" t="inlineStr">
        <is>
          <t>Underwriting discounts and commissions from IPO</t>
        </is>
      </c>
      <c r="C6" s="6" t="n">
        <v>7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ENEFIT PLAN (Details) - USD ($)</t>
        </is>
      </c>
      <c r="B1" s="2" t="inlineStr">
        <is>
          <t>9 Months Ended</t>
        </is>
      </c>
    </row>
    <row r="2">
      <c r="B2" s="2" t="inlineStr">
        <is>
          <t>Sep. 30, 2021</t>
        </is>
      </c>
      <c r="C2" s="2" t="inlineStr">
        <is>
          <t>Sep. 30, 2020</t>
        </is>
      </c>
    </row>
    <row r="3">
      <c r="A3" s="3" t="inlineStr">
        <is>
          <t>Retirement Benefits [Abstract]</t>
        </is>
      </c>
    </row>
    <row r="4">
      <c r="A4" s="4" t="inlineStr">
        <is>
          <t>Discretionary profit-sharing contributions</t>
        </is>
      </c>
      <c r="B4" s="6" t="n">
        <v>0</v>
      </c>
      <c r="C4" s="6" t="n">
        <v>0</v>
      </c>
    </row>
    <row r="5">
      <c r="A5" s="4" t="inlineStr">
        <is>
          <t>Matching contributions</t>
        </is>
      </c>
      <c r="B5" s="6" t="n">
        <v>900000</v>
      </c>
      <c r="C5" s="6" t="n">
        <v>7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DESCRIPTION OF BUSINESS</t>
        </is>
      </c>
      <c r="B4" s="4" t="inlineStr">
        <is>
          <t>DESCRIPTION OF BUSINESS Allbirds, Inc. (“Allbirds” and, together with its wholly owned subsidiaries, the “Company,” “we,” or “our”) was incorporated in the state of Delaware on May 6, 2015. Allbirds is a global lifestyle brand that innovates with naturally derived materials to make better footwear and apparel products in a better way, while treading lighter on our planet. The majority of our revenue is from sales directly to consumers via our digital and store channels. Amended and Restated Certificate of Incorporation In September 2021, the Company filed its Eighth Amended and Restated Certificate of Incorporation, which established a dual class common stock structure and authorized a total of 2,000,000,000 shares of Class A common stock, 200,000,000 shares of Class B common stock, and 75,812,755 shares of convertible preferred stock. Upon the filing of the Eighth Amended and Restated Certificate of Incorporation, 127,735,199 shares of the Company’s then-outstanding common stock were reclassified into an equivalent number of shares of Class B common stock, which includes our convertible preferred stock on an as-converted basis and warrants being exercised or exchanged in connection with our initial public offering (“IPO”), described below, on an as-exercised or as-exchanged basis, as applicable. Initial Public Offering On November 2, 2021, the Company priced its IPO and the Company’s Class A common stock began trading on The Nasdaq Global Select Market on November 3, 2021 under the symbol “BIRD.” In connection with the closing of the IPO on November 5, 2021, 23,221,152 shares of the Company’s Class A common stock were issued and sold at a public offering price of $15.00 per share, which consisted of 16,850,799 shares offered by the Company and 6,370,353 shares offered by certain existing stockholders. The Company received aggregate proceeds of $237.0 million from the IPO, net of the underwriting discounts and commissions of $15.8 million and before offering costs of approximately $6.0 million. The Company did not receive any proceeds from the sale of shares of our Class A common stock by the selling stockholders. The condensed consolidated financial statements as of September 30, 2021 and for the period then-ended do not reflect the transaction since the IPO closed subsequent to the period end. Offering costs, including the legal, accounting, printing, and other IPO-related costs paid prior to the IPO, have been capitalized in prepaid expenses and other current assets within the accompanying condensed consolidated balance sheet as of September 30, 2021 and upon completion of the IPO, these deferred offering costs will be reclassified to Additional paid-in capital and recorded against the proceeds from the offering. In November 2021, immediately prior to the closing of the IPO, all 70,990,919 shares of the Company’s convertible preferred stock then outstanding were converted into an equivalent number of shares of Class B common stock and the Company reclassified $204.0 million of convertible preferred stock to additional paid-in-capital. 1,104,560 shares of Class B common stock were automatically issued pursuant to the terms of outstanding convertible preferred stock warrants, and 714,965 shares of Class B common stock were issued upon the exercise by the holder of an outstanding Class B common stock warrant. In connection with the closing of the IPO, the Company also filed its Ninth Amended and Restated Certificate of Incorporation, which authorized a total of 2,000,000,000 shares of Class A common stock, 200,000,000 shares of Class B common stock, and 20,000,000 shares of preferred stock. Impacts of the Coronavirus (“COVID-19”) Pandemic In December 2019, a novel strain of coronavirus (“COVID-19”) was reported, and during 2020 expanded into a worldwide pandemic, leading to significant business and supply chain disruptions. The outbreak was declared a global pandemic by the World Health Organization in March 2020 and has caused governments and public health officials to impose restrictions and to recommend precautions to mitigate the spread of the virus. In March 2020, we temporarily closed our retail stores. The stores began reopening in accordance with local government and public health authority guidelines during the second quarter of 2020 for most locations. Most retail stores have remained open, while certain locations have closed temporarily based on government and health authority guidance in those markets. No retail stores have been permanently closed. Throughout the rest of 2020, our distribution centers and retail stores operated with restrictive and precautionary measures in place such as reduced operating hours, physical distancing, enhanced cleaning and sanitation, and limited occupancy levels. In response to the COVID‐19 pandemic, various government programs have been announced which provide financial relief for affected businesses. The most significant relief measures which we qualified for are the Employee Retention Credit under the Coronavirus Aid, Relief, and Economic Security Act (“CARES Act”) in the United States. During fiscal 2020 we recognized payroll subsidies totaling $0.2 million under the wage subsidy programs and similar plans in other jurisdictions. These subsidies were recorded as a reduction in the associated wage costs which we incurred, and were recognized in selling, general, and administrative expense. In addition, in April 2020, we received notification of approval, through JPMorgan Chase Bank, N.A., from the U.S. Small Business Administration (“SBA”) to fund our request for a loan under the SBA’s Paycheck Protection Program (“PPP Loan”) created as part of the CARES Act. We received proceeds of $4.3 million from the PPP Loan in April 2020 and repaid the amount in full in May 2020. Temporary closures of all stores as a result of COVID‐19 and associated reduction in operating income during fiscal 2020 was considered to be a qualitative indicator of impairment and we performed an assessment of recoverability by asset group for long-lived assets. As a result of the analysis, no impairment charge was considered necessary. As of September 30, 2021, all stores had reope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contained in the Company’s final prospectus filed with the SEC pursuant to Rule 424(b) under the Securities Act of 1933, as amended, on November 4, 2021 (the “Prospectus”). In the opinion of management,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0 has been derived from the audited financial statements at that date but does not include all of the disclosures required by GAAP. There have been no changes to the Company’s significant accounting policies as of and for the three and nine months ended September 30, 2021, as compared to the significant accounting policies described in Note 2. Significant Accounting Policies in the notes to the audited consolidated financial statements in the Prospectus. Principles of Consolidation —The condensed consolidated financial statements include the accounts of Allbirds, Inc. and our wholly 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Deferred Offering Costs —Deferred offering costs of $0 and $4.6 million have been recorded in prepaid expenses and other current assets on the condensed consolidated balance sheets as of December 31, 2020 and September 30, 2021, respectively, and consist of costs incurred in connection with the anticipated sale of our Class A common stock in our IPO, including certain legal, accounting, printing, and other IPO-related costs. After completion of the IPO, deferred offering costs will be recorded in stockholders’ deficit as a reduction from the proceeds of the offering. 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are the co-Chief Executive Officers. We operate in one operating segment and one reportable segment, as the CODMs review financial information presented on an aggregate basis for purposes of making operating decisions, allocating resources, and evaluating financial performance. Revenue Recognition —For the nine months ended September 30, 2020 and 2021, we recognized $1.7 million and $2.4 million of revenue that was deferred as of December 31, 2019 and 2020, respectively. As of December 31, 2020 and September 30, 2021, we had $0.7 million and $0.4 million, respectively, in cash collections of purchases via our digital channel which had not yet shipped, and $2.2 million and $2.1 million, respectively, in gift card liabilities included in deferred revenue in the condensed consolidated balance sheets. The deferred revenue balance of $2.5 million at September 30, 2021 is expected to be recognized over the next 12 months. We record a reserve for estimated product returns, based upon historical return trends, in each reporting period against revenue, as a component of net revenue, with an offsetting increase to accrued expenses. We recorded a sales refund reserve of $5.2 million and $3.0 million as of December 31, 2020 and September 30, 2021, respectively. We have also recorded a related inventory returns receivable, with an offsetting decrease to cost of revenue, for product returns of $1.4 million and $0.8 million as of December 31, 2020 and September 30, 2021, respectively. The inventory returns receivable is included in prepaid expenses and other current assets as of December 31, 2020 and September 30, 2021 in the condensed consolidated balance sheets. We recognized the following net revenue by geographic area based on the primary shipping address of the customer where the sale was made in our digital channel, and based on the physical store location where the sale was at a retail store. The following table disaggregates our net revenue by geographic area, where no individual foreign country contributed in excess of 10% of net revenue for the nine months ended September 30, 2020 and 2021: (in thousands) September 30, 2021 September 30, 2020 Net revenue by primary geographical market: United States $ 132,854 $ 105,469 International 47,399 34,552 $ 180,253 $ 140,021 Comprehensive (Loss) Income —Comprehensive (loss) income represents net loss for the period plus the results of certain other changes in stockholder’s deficit. For the nine months ended September 30, 2020 and 2021, we recorded other comprehensive income of $0.5 million and loss of $1.0 million, respectively, as a result of foreign currency translation adjustments, particularly changes in the euro, Chinese yuan, British pound, Canadian dollar, and New Zealand dollar. Cash, Cash Equivalents, and Restricted Cash —The following table provides a reconciliation of cash, cash equivalents, and restricted cash reported within the Company’s condensed consolidated balance sheets that sum to the total of the same such amounts shown in the Company’s condensed consolidated statements of cash flows: (in thousands) September 30, 2021 December 31, Cash and cash equivalents $ 65,371 $ 126,551 Restricted cash included in prepaid expenses and other current assets — 700 Total cash, cash equivalents, and restricted cash shown in the statement of cash flows $ 65,371 $ 127,251 Restricted cash serves as collateral for corporate card program obligations of the Company and consists of bank deposits. As of September 30, 2021, we had no restricted cash. Foreign Currency Translation and Transactions —Adjustments resulting from translating foreign functional currency financial statements of our global subsidiaries into U.S. dollars are included in the foreign currency translation adjustment in accumulated other comprehensive income. The remeasurement of our global subsidiaries’ assets and liabilities, which are denominated in a foreign currency, are recorded in other expense, within the condensed consolidated statements of operations and comprehensive loss. Fair Value Measurements —Financial Accounting Standards Board (“FASB”) Accounting Standards Codification (“ASC”) 820, Fair Value Measurements ,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Refer to Note 8, Fair Value Measurements for further details. Recent Accounting Pronouncements —As an “emerging growth company,” the Jumpstart Our Business Startups Act, or the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Recently Adopted Accounting Pronouncements In August 2018, the FASB issued Accounting Standards Update No. 2018-15, Goodwill and Other—Internal-Use Software (Subtopic 350-40): Customer’s Accounting for Implementation Costs Incurred in a Cloud Computing Arrangement that is a Service Contract (“ASU 2018-15”). In discussing the topic of cloud computing accounting, ASU 2018-15 aligns the accounting for costs incurred to implement a cloud computing arrangement that is a service arrangement with the guidance on capitalizing costs associated with developing or obtaining internal-use software. ASU 2018-15 can be applied on a retrospective or prospective basis and is effective for financial statements issued for fiscal years beginning after December 15, 2020, and interim periods within those fiscal years. Early adoption is permitted. On January 1, 2021, we adopted ASU 2018-15 prospectively and cloud computing implementation costs incurred on or after January 1, 2021 are included in other assets in the condensed consolidated balance sheet and are presented within operating cash flows. As of September 30, 2021, capitalized implementation costs for cloud computing arrangements were not material. The adoption did not have a material impact to the Company’s condensed consolidated financial statements. Recently Issued Accounting Pronouncements In February 2016, the FASB issued Accounting Standards Update No. 2016-02, Leases (Topic 842) (“ASU 2016-02”), which requires recognition of lease assets and lease liabilities in the balance sheet by the lessees for lease contracts with a lease term of more than 12 months. ASU 2016-02 can be applied on a modified retrospective basis, in which entities can present all prior periods under previous lease accounting guidance while recognizing the cumulative effect of applying the new standard as an adjustment to the opening balance of retained earnings in the year of adoption. In June 2020, the FASB issued ASU No. 2020-05, Effective Dates for Certain Entities , which deferred the effective date for nonpublic entities, including emerging growth companies, that had not yet adopted the original ASU. Under the amended guidance, the leasing standard will be effective for the Company’s fiscal year beginning after December 15, 2021, and interim periods within fiscal years beginning after December 15, 2022, with early adoption permitted. We are currently evaluating the effect of adoption of these standards on our condensed consolidated financial statements and related disclosures, but expect to record a material right-of-use asset and liability on the condensed consolidated balance sheet related to our operating leases upon adoption on January 1, 2022. In December 2019, the FASB issued Accounting Standards Update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public business entities for fiscal years beginning after December 15, 2021, with early adoption permitted. We are currently evaluating the impact of adoption of this standard on our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10:38Z</dcterms:created>
  <dcterms:modified xmlns:dcterms="http://purl.org/dc/terms/" xmlns:xsi="http://www.w3.org/2001/XMLSchema-instance" xsi:type="dcterms:W3CDTF">2021-12-07T22:10:38Z</dcterms:modified>
</cp:coreProperties>
</file>